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asis of Presentation and Going" sheetId="7" r:id="rId7"/>
    <s:sheet name="Summary of Significant Accounti" sheetId="8" r:id="rId8"/>
    <s:sheet name="Accounts Receivable and Factori" sheetId="9" r:id="rId9"/>
    <s:sheet name="Related Party Transactions" sheetId="10" r:id="rId10"/>
    <s:sheet name="Loans Payable" sheetId="11" r:id="rId11"/>
    <s:sheet name="Convertible Note Payable" sheetId="12" r:id="rId12"/>
    <s:sheet name="Commitments and Contingencies" sheetId="13" r:id="rId13"/>
    <s:sheet name="Income Taxes" sheetId="14" r:id="rId14"/>
    <s:sheet name="Stockholders' Equity" sheetId="15" r:id="rId15"/>
    <s:sheet name="Subsequent Events" sheetId="16" r:id="rId16"/>
    <s:sheet name="Summary of Significant Accoun17" sheetId="17" r:id="rId17"/>
    <s:sheet name="Summary of Significant Accoun18" sheetId="18" r:id="rId18"/>
    <s:sheet name="Convertible Note Payable (Table" sheetId="19" r:id="rId19"/>
    <s:sheet name="Income Taxes (Tables)" sheetId="20" r:id="rId20"/>
    <s:sheet name="Basis of Presentation and Goi21" sheetId="21" r:id="rId21"/>
    <s:sheet name="Summary of Significant Accoun22" sheetId="22" r:id="rId22"/>
    <s:sheet name="Summary of Significant Accoun23" sheetId="23" r:id="rId23"/>
    <s:sheet name="Summary of Significant Accoun24" sheetId="24" r:id="rId24"/>
    <s:sheet name="Related Party Transactions (Det" sheetId="25" r:id="rId25"/>
    <s:sheet name="Loans Payable (Details Narrativ" sheetId="26" r:id="rId26"/>
    <s:sheet name="Convertible Note Payable - Sche" sheetId="27" r:id="rId27"/>
    <s:sheet name="Convertible Note Payable - Sc28" sheetId="28" r:id="rId28"/>
    <s:sheet name="Convertible Note Payable - Sc29" sheetId="29" r:id="rId29"/>
    <s:sheet name="Commitments and Contingencies (" sheetId="30" r:id="rId30"/>
    <s:sheet name="Income Taxes (Details Narrative" sheetId="31" r:id="rId31"/>
    <s:sheet name="Income Taxes - Schedule of Defe" sheetId="32" r:id="rId32"/>
    <s:sheet name="Stockholders' Equity (Details N"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437">
  <si>
    <t>Document and Entity Information - USD ($)</t>
  </si>
  <si>
    <t>12 Months Ended</t>
  </si>
  <si>
    <t>Dec. 31, 2015</t>
  </si>
  <si>
    <t>May. 24, 2016</t>
  </si>
  <si>
    <t>Jun. 30, 2015</t>
  </si>
  <si>
    <t>Document And Entity Information [Abstract]</t>
  </si>
  <si>
    <t>Entity Registrant Name</t>
  </si>
  <si>
    <t>Textmunication Holdings, Inc.</t>
  </si>
  <si>
    <t>Entity Central Index Key</t>
  </si>
  <si>
    <t>Document Type</t>
  </si>
  <si>
    <t>10-K</t>
  </si>
  <si>
    <t>Document Period End Date</t>
  </si>
  <si>
    <t>Dec. 31,
		2015</t>
  </si>
  <si>
    <t>Amendment Flag</t>
  </si>
  <si>
    <t>false</t>
  </si>
  <si>
    <t>Entity a Well-known Seasoned Issuer</t>
  </si>
  <si>
    <t>No</t>
  </si>
  <si>
    <t>Entity a Voluntary Filer</t>
  </si>
  <si>
    <t>Entity's Reporting Status Current</t>
  </si>
  <si>
    <t>Yes</t>
  </si>
  <si>
    <t>Current Fiscal Year End Date</t>
  </si>
  <si>
    <t>--12-31</t>
  </si>
  <si>
    <t>Entity Filer Category</t>
  </si>
  <si>
    <t>Smaller Reporting Company</t>
  </si>
  <si>
    <t>Entity Public Float</t>
  </si>
  <si>
    <t>Entity Common Stock, Shares Outstanding</t>
  </si>
  <si>
    <t>Trading Symbol</t>
  </si>
  <si>
    <t>FSTW</t>
  </si>
  <si>
    <t>Document Fiscal Period Focus</t>
  </si>
  <si>
    <t>FY</t>
  </si>
  <si>
    <t>Document Fiscal Year Focus</t>
  </si>
  <si>
    <t>Consolidated Balance Sheets - USD ($)</t>
  </si>
  <si>
    <t>Dec. 31, 2014</t>
  </si>
  <si>
    <t>Current assets</t>
  </si>
  <si>
    <t>Cash and cash equivalents</t>
  </si>
  <si>
    <t>Receivables</t>
  </si>
  <si>
    <t>Due from related party</t>
  </si>
  <si>
    <t xml:space="preserve"> </t>
  </si>
  <si>
    <t>Total current assets</t>
  </si>
  <si>
    <t>Fixed Assets, net</t>
  </si>
  <si>
    <t>Total assets</t>
  </si>
  <si>
    <t>Current liabilities</t>
  </si>
  <si>
    <t>Accounts payable and accrued liabilities</t>
  </si>
  <si>
    <t>Due to related parties</t>
  </si>
  <si>
    <t>Loans payable</t>
  </si>
  <si>
    <t>Convertible notes payable, net of discount</t>
  </si>
  <si>
    <t>Derivitive liability</t>
  </si>
  <si>
    <t>Total current liabilities</t>
  </si>
  <si>
    <t>Total liabilities</t>
  </si>
  <si>
    <t>Stockholders’ deficit</t>
  </si>
  <si>
    <t>Preferred stock, 10,000,000 shares authorized, $0.0001 par value, 4,000,000 issued and outstanding</t>
  </si>
  <si>
    <t>Common stock; $0.0001 par value; 250,000,000 shares authorized; 109,542,788 and 77,437,130 shares issued and outstanding as of December 31, 2015 and December 31, 2014,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General and administrative expenses</t>
  </si>
  <si>
    <t>Total operating expenses</t>
  </si>
  <si>
    <t>Loss from operations</t>
  </si>
  <si>
    <t>Other expense</t>
  </si>
  <si>
    <t>Interest expense</t>
  </si>
  <si>
    <t>Factoring expense</t>
  </si>
  <si>
    <t>Loss on change of derivitive liability</t>
  </si>
  <si>
    <t>Amortization of debt discount</t>
  </si>
  <si>
    <t>Total other expense</t>
  </si>
  <si>
    <t>Net loss</t>
  </si>
  <si>
    <t>Basic weighted average common shares outstanding</t>
  </si>
  <si>
    <t>Net loss per common share: basic and diluted</t>
  </si>
  <si>
    <t>Consolidated Statement of Shareholders Deficit - USD ($)</t>
  </si>
  <si>
    <t>Preferred Stock [Member]</t>
  </si>
  <si>
    <t>Common Stock [Member]</t>
  </si>
  <si>
    <t>Additional Paid-In Capital [Member]</t>
  </si>
  <si>
    <t>Accumulated Deficit [Member]</t>
  </si>
  <si>
    <t>Total</t>
  </si>
  <si>
    <t>Balance at Jun. 30, 2013</t>
  </si>
  <si>
    <t>Balance, shares at Jun. 30, 2013</t>
  </si>
  <si>
    <t>Warrants issued with convertible debt</t>
  </si>
  <si>
    <t>Warrants issued with convertible debt, shares</t>
  </si>
  <si>
    <t>Common stock issued for restructure of note</t>
  </si>
  <si>
    <t>Common stock issued for restructure of note, shares</t>
  </si>
  <si>
    <t>Sale of common stock</t>
  </si>
  <si>
    <t>Sale of common stock, shares</t>
  </si>
  <si>
    <t>Conversion of debt</t>
  </si>
  <si>
    <t>Conversion of debt, shares</t>
  </si>
  <si>
    <t>Balance at Dec. 31, 2014</t>
  </si>
  <si>
    <t>Balance, shares at Dec. 31, 2014</t>
  </si>
  <si>
    <t>Settlement of derivative liability</t>
  </si>
  <si>
    <t>Returend and retired shares</t>
  </si>
  <si>
    <t>Returend and retired shares, shares</t>
  </si>
  <si>
    <t>Preferred shared issued for services</t>
  </si>
  <si>
    <t>Preferred shared issued for services, shares</t>
  </si>
  <si>
    <t>Stock issued to settle notes payable</t>
  </si>
  <si>
    <t>Stock issued to settle notes payable, shares</t>
  </si>
  <si>
    <t>Stock issued for services</t>
  </si>
  <si>
    <t>Stock issued for services, shares</t>
  </si>
  <si>
    <t>Balance at Dec. 31, 2015</t>
  </si>
  <si>
    <t>Balance, shares at Dec. 31, 2015</t>
  </si>
  <si>
    <t>Consolidated Statements of Cash Flows - USD ($)</t>
  </si>
  <si>
    <t>Cash Flows from Operating Activities</t>
  </si>
  <si>
    <t>Adjustments to reconcile net loss to net cash provided by operating activities:</t>
  </si>
  <si>
    <t>Loss on derivative liability</t>
  </si>
  <si>
    <t>Share based compensation</t>
  </si>
  <si>
    <t>Write off of due to related party</t>
  </si>
  <si>
    <t>Depreciation</t>
  </si>
  <si>
    <t>Changes in assets and liabilities</t>
  </si>
  <si>
    <t>Prepaid expenses</t>
  </si>
  <si>
    <t>Accounts payable and accrued expenses</t>
  </si>
  <si>
    <t>Net cash from operating activities</t>
  </si>
  <si>
    <t>Purchase of fixed assets</t>
  </si>
  <si>
    <t>Net cash used in investing activities</t>
  </si>
  <si>
    <t>Cash Flows from Financing Activities</t>
  </si>
  <si>
    <t>Proceeds from loans payable</t>
  </si>
  <si>
    <t>Payments on loans payable</t>
  </si>
  <si>
    <t>Proceeds from convertible notes payable</t>
  </si>
  <si>
    <t>Payments on convertible notes payable</t>
  </si>
  <si>
    <t>Proceeds from sale of stock</t>
  </si>
  <si>
    <t>Net cash from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Recognition of derivative debt discount</t>
  </si>
  <si>
    <t>Conversion of convertible notes payable</t>
  </si>
  <si>
    <t>Basis of Presentation and Going Concern</t>
  </si>
  <si>
    <t>Organization, Consolidation and Presentation of Financial Statements [Abstract]</t>
  </si>
  <si>
    <t>NOTE 1  BASIS OF PRESENTATION
AND GOING CONCERN The Company Textmunication Holdings,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 On November 16, 2013, the Company entered
into a Share Exchange Agreement (SEA) with Textmunication Holdings (Holdings). a Nevada corporation, whereby the sole shareholder
of the Company received 65,640,207 new shares of common stock of Holdings in exchange for 100% of the Companys issued and
outstanding shares. Basis of Presentation The accompanying financial statements
have been prepared in conformity with accounting principles generally accepted in the United States of America.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5, the Company has an accumulated deficit of $4,177,094.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 Reclassifications Certain reclassifications have been
made to the prior years financial statements to conform to the current years presentation. These reclassifications
had no effect on previously reported results of operations. The Company reclassified liabilities due to debt holders from loans
payable to accounts payable and accrued liabilities. The Company also reclassified certain liabilities from convertible notes
payable to due to related parties.</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December 31, 2015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5 &amp; 2014 the allowance for doubtful accounts was $0 and bad debt expense
of $0 and $0, respectively. 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15:
Level 1 Level 2 Level 3 Total
Liabilities
Derivative Financial Instruments $  $  $ 551,646 $ 551,646 Financial assets and liabilities measured
at fair value on a recurring basis are summarized below for the year ended December 31, 2014:
Level 1 Level 2 Level 3 Total
Liabilities
Derivative Financial Instruments $  $  $  $  The following table presents details
of the Companys level 3 derivative liabilities as of December 31, 2015 and 2014:
Amount
Balance December 31, 2014 $ -
Debt discount originated from derivative liabilities 348,671
Initial loss recorded 843,190
Adjustment to derivative liability due to debt conversion (56,039 )
Change in fair market value of derivative liabilities (632,295 )
Balance December 31, 2015 $ 551,646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Recent Accounting Pronouncements No new accounting pronouncements issued
or effective during the fiscal year has had or is expected to have a material impact on the financial statements.</t>
  </si>
  <si>
    <t>Accounts Receivable and Factoring Agreement</t>
  </si>
  <si>
    <t>Receivables [Abstract]</t>
  </si>
  <si>
    <t xml:space="preserve">NOTE 3  ACCOUNTS RECEIVABLE
AND FACTORING AGREEMENT In the ordinary course of business,
the Company may utilize accounts receivable-credit card factoring agreements with third-party financing company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t>
  </si>
  <si>
    <t>Related Party Transactions</t>
  </si>
  <si>
    <t>Related Party Transactions [Abstract]</t>
  </si>
  <si>
    <t>NOTE 4  RELATED PARTY TRANSACTIONS During the year ended December 31, 2014,
the Company received advances from a related party. The loans are due on demand and have no interest. Amounts outstanding as of
December 31, 2015 and December 31, 2014 was approximately $11,750 and $11,750, respectively During the year ended December 31,
2014, the Company advanced funds to certain related parties. The loans are due on demand and have no interest. Amounts outstanding
as of December 31, 2015 and December 31, 2014 was approximately $0 and $3,864, respectively.</t>
  </si>
  <si>
    <t>Loans Payable</t>
  </si>
  <si>
    <t>Payables and Accruals [Abstract]</t>
  </si>
  <si>
    <t>NOTE 5  LOANS PAYABLE As of December 31, 2015 and 2014, the
Company has short term loans payable of $98,435 and $8,631, respectively. During the years ended December 31, 2015 and 2014, the
Company received proceeds of $143,737 and $0 and made payments of $54,477 and 55,217 respectively from certain short term loans
payable with interest rates ranging from 20%-94%. Interest recorded on the notes for the years ended December 31, 2015 and 2014
was $22,695 and $2,691, respectively.</t>
  </si>
  <si>
    <t>Convertible Note Payable</t>
  </si>
  <si>
    <t>Debt Disclosure [Abstract]</t>
  </si>
  <si>
    <t>NOTE 6 - CONVERTIBLE NOTE PAYABLE Convertible notes payable consists of
the following as of December 31, 2015 and December 31, 2014
Description December 31, 2015 December 31, 2014
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year ended December 31, 2015 and 2014 was $0 and $0, respectively and the unamortized discount at December 31, 2015 and December 31, 2014 was $0 and $0, respectively. Interest expense recorded on the convertible notes for the twelve months ended December 31, 2015 and 2014 was $5,060 and $0, respectively. 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 $ 33,729 42,048
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 This note is currently in default and while discussions are ongoing about the resolution of the note, no assurances can be given that they will be successful. 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year ended December 31, 2015 and 2014 was $4,521 and $0, respectively and the unamortized discount at December 31, 2015 and 2014 was $0 and $4,521, respectively. Interest expense recorded on the convertible note for the year ended December 31, 2015 and 2014 was $6,016 and $2,502, respectively. 30,000 50,000
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 Amortization of debt discount during the year ended December 31, 2015 and 2014 was $325 and $325, respectively and the unamortized discount at December 31, 2015 and 2014 was $0 and $325, respectively. Interest expense recorded on the convertible note for the year ended December 31, 2015 and 2014 was $1,203 and $1,344, respectively. 10,000 10,000
On January 20, 2014, the Company issued a $5,000 convertible promissory note. The note matures on August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 Amortization of debt discount during the year ended December 31, 2015 and 2014 was $249 and $651, respectively and the unamortized discount at December 31, 2015 and 2014 was $0 and $249, respectively. Interest expense recorded on the convertible note for the year ended December 31, 2015 and 2014 was $0 and $248, respectively. - 5,000
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 Amortization of debt discount during the year ended December 31, 2015 and 2014 was $1,064 and $2,260, respectively and the unamortized discount at December 31, 2015 and 2014 was $0 and $1,064, respectively. Interest expense recorded on the convertible note for the year ended December 31, 2015 and 2014 was $1,203 and $1,344, respectively. 10,000 10,000
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 Amortization of debt discount during the year ended December 31, 2015 and 2014 was $1,786 and $1,538, respectively and the unamortized discount at December 31, 2015 and 2014 was $0 and $1,538, respectively. Interest expense recorded on the convertible note for the year ended December 31, 2015 and 2014 was $1,203 and $976, respectively. - 10,000
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 Amortization of debt discount during the year ended December 31, 2015 and 2014 was $5,292 and $4,708, respectively and the unamortized discount at December 31, 2015 and 2014 was $0 and $5,292, respectively. Interest expense recorded on the convertible notes for the year ended December 31, 2015 and 2014 was $1,203 and $852, respectively. 10,000 10,000
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 Amortization of debt discount during the year ended December 31, 2015 and 2014 was $6,143 and $3,857, respectively and the unamortized discount at December 31, 2015 and 2014 was $0 and $6,143, respectively. Interest expense recorded on the convertible notes for the year ended December 31, 2015 and 2014 was $1,203 and $713, respectively. 10,000 10,000
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 Amortization of debt discount during the year ended December 31, 2015 and 2014 was $5,151 and $4,849, respectively and the unamortized discount at December 31, 2015 and 2014 was $0 and $5,151, respectively. Interest expense recorded on the convertible notes for the year ended December 31, 2015 and 2014 was $1,203 and $585, respectively. 10,000 10,000
On February 27, 2015, we entered into a convertible promissory note pursuant to which we borrowed $64,000. Interest under the convertible promissory note is 8% per annum, and the principal and all accrued but unpaid interest is due on November 25, 2015. The note is convertible at any time following 180 days after the issuance date at noteholders option into shares of our common stock at a variable conversion price of 55%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note was paid during the year ended December 31, 2015. Interest expense recorded on the convertible note for the year ended December 31, 2015 and 2014 was $28,288 and $0, respectively. - -
On April 21, 2015, we entered into a convertible promissory note pursuant to which we borrowed $26,500, including a debt discount of $1,650. Interest under the convertible promissory note is 8% per annum, and the principal and all accrued but unpaid interest is due on April 20, 2016. The note is convertible at any time following the issuance date at noteholders option into shares of our common stock at a variable conversion price of 60% of the lowest average three day market price of our common stock during the 15 trading days up until date the notice of conversion.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2,285 and an initial loss $20,842 based on the Black Scholes Merton pricing model. Amortization of debt discount during the year ended December 31, 2015 and 2014 was $17,615 and $4,849, respectively and the unamortized discount at December 31, 2015 2014 was $0 and $5,478, respectively. Interest expense recorded on the convertible notes for the year ended December 31, 2015 and 2014 was $1,198 and $585, respectively. During the year ended December 31, 2015, the Company issued 818,730 shares of common stock in settlement of $5,207 of the note balance. The fair value of the shares on the date of settlement related to the derivative liability of $13,719 was written off to additional paid in capital. 21,443 -
On April 29, 2015, the Company issued a convertible promissory note in which the Company will be taking tranche payments, the total of these payments cannot exceed $400,000. There is an original discount component of 10% per tranche. Therefore, the funds available to the Company will be $360,000 and the liability (net of interest) will be $400,000 when all disbursements have been received by the Company. Each tranche is accounted for separately with each principal and OID balance becoming due 24 months after receipt. Each tranche bears interest at 0% for the first 90 days and 12% per annum thereafter. The loan is secured by shares of the Companys common stock. Each portion of the loan becomes convertible immediately after date of the note. 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During the year ended December 31, 2015, the Company has received two tranche disbursements of $25,000 and $30,000 on April 29, 2015 and November 10, 2015, respectively. The tranches included an original issue discount of $2,779 and $3,000. Additionally, the Company recorded a debt discount related to the two tranches in the amount of $60,779 in connection with the initial valuation of the derivative liability of the Note to be amortized utilizing the effective interest method of accretion over the term of the Note. Further, the Company recognized derivative liability of $160,826 and an initial loss of $113,380 based on the Black Scholes Merton pricing model. Amortization of debt discount during the year ended December 31, 2015 and 2014 was $8,319 and $0, respectively and the unamortized discount at December 31, 2015 2014 was $46,707 and $0, respectively. Interest expense recorded on the convertible notes for the year ended December 31, 2015 and 2014 was $1,737 and $0, respectively. During the year ended December 31, 2015, the Company issued 2,200,000 shares of common stock in settlement of $13,332 of the note balance. The fair value of the shares on the date of settlement related to the derivative liability of $34,256 was written off to additional paid in capital. 47,447 -
On April 28, 2015, we entered into a convertible promissory note pursuant to which we borrowed $40,000, including a debt discount of $3,500. Interest under the convertible promissory note is 12% per annum, and the principal and all accrued but unpaid interest is due on April 28, 2016. The note is convertible at any time following the issuance date at noteholders option into shares of our common stock at a variable conversion price of the lower of the closing sale price of common stock on the trading day immediately preceding the conversion date and 50% of the lowest market price of our common stock during the 20 trading days up until date the notice of conversion. The Company recorded a debt discount in the amount of $40,000 in connection with the initial valuation of the derivative liability of the Note to be amortized utilizing the effective interest method of accretion over the term of the Note. Further, the Company recognized a derivative liability of $34,013 and an initial loss of $25,391 based on the Black Scholes Merton pricing model. Amortization of debt discount during the year ended December 31, 2015 and 2014 was $25,391 and $0, respectively and the unamortized discount at December 31, 2015 and 2014 was $12,140 and $0, respectively. Interest expense recorded on the convertible notes for the year ended December 31, 2015 and 2014 was $3,261 and $0, respectively. 40,000 -
On April 23, 2015, we entered into a convertible promissory note pursuant to which we borrowed $25,0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50% of the lowest market price of our common stock during the 1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45,446 and an initial loss of $20,446 based on the Black Scholes Merton pricing model. On September 9, 2015, the note holder converted $5,000 of the note payable into 1,000,000 shares of common stock. The converted portion of the note also had an associated derivative liability with a fair value on the date of conversion of $8,608. Amortization of debt discount during the year ended December 31, 2015 and 2014 was $17,027 and $0, respectively and the unamortized discount at December 31, 2015 and 2014 was $7,973 and $0, respectively. Interest expense recorded on the convertible notes for the year ended December 31, 2015 and 2014 was $3,208 and $0, respectively. During the year ended December 31, 2015, the Company issued 500,000 shares of common stock in settlement of $5,000 of the note balance. The fair value of the shares on the date of settlement related to the derivative liability of $8,608 was written off to additional paid in capital. 20,000 -
On May 12, 2015, we entered into a convertible promissory note pursuant to which we borrowed $57,500, including a debt discount of $7,5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60% of the lowest day market price of our common stock during the 15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07,570 and an initial loss of $57,590 based on the Black Scholes Merton pricing model. Amortization of debt discount during the year ended December 31, 2015 and 2014 was $38,227 and $0, respectively and the unamortized discount at December 31, 2015 2014 was $19,273 and $0, respectively. Interest expense recorded on the convertible notes for the year ended December 31, 2015 and 2014 was $2,949 and $0, respectively. 57,500 -
On July 10, 2015, we entered into a convertible promissory note pursuant to which we borrowed $25,000, including a debt discount of $3,500. Interest under the convertible promissory note is 12% per annum, and the principal and all accrued but unpaid interest is due on January 30, 2016. The note is convertible at any time following the issuance date at noteholders option into shares of our common stock at a variable conversion price of 60% of the lowest day market price of our common stock during the 10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6,056 and an initial loss of $1,056 based on the Black Scholes Merton pricing model. Amortization of debt discount during the year ended December 31, 2015 and 2014 was $24,309 and $0, respectively and the unamortized discount at December 31, 2015 and 2014 was $4,191 and $0, respectively. Interest expense recorded on the convertible notes for the year ended December 31, 2015 and 2014 was $1,438 and $0, respectively. 25,000 -
On August 21, 2015, we entered into a convertible promissory note pursuant to which we borrowed $55,750, including a debt discount of $5,750. Interest under the convertible promissory note is 10% per annum, and the principal and all accrued but unpaid interest is due on May 21, 2016. The note is convertible at any time following the issuance date at noteholders option into shares of our common stock at a variable conversion price of 55% of the lowest day market price of our common stock during the 25 trading days prior the date of the notice of conversion. The Company recorded a debt discount in the amount of $55,750 in connection with the initial valuation of the derivative liability of the Note to be amortized utilizing the effective interest method of accretion over the term of the Note. Further, the Company recognized a derivative liability of $87,934 and an initial loss of $32,184 based on the Black Scholes Merton pricing model. Amortization of debt discount during the year ended December 31, 2015 and 2014 was $29,628 and $0, respectively and the unamortized discount at December 31, 2015 and 2014 was $31,872 and $0, respectively. Interest expense recorded on the convertible notes for the year ended December 31, 2015 and 2014 was $3,208 and $0, respectively. 55,750 -
On September 9, 2015, we entered into a convertible promissory note pursuant to which we borrowed $50,000. Interest under the convertible promissory note is 8% per annum, and the principal and all accrued but unpaid interest is due on June 7, 2016. The note is convertible at any time following the issuance date at noteholders option into shares of our common stock at a variable conversion price of 50% of the lowest day market price of our common stock during the 10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398,275 and an initial loss of $348,275 based on the Black Scholes Merton pricing model. Amortization of debt discount during the year ended December 31, 2015 and 2014 was $20,772 and $0, respectively and the unamortized discount at December 31, 2015 and 2014 was $29,228 and $0, respectively. Interest expense recorded on the convertible notes for the year ended December 31, 2015 and 2014 was $1,249 and $0, respectively. 50,000 -
On September 22, 2015, we entered into a convertible promissory note pursuant to which we borrowed $15,000. Interest under the convertible promissory note is 10% per annum, and the principal and all accrued but unpaid interest is due on March 22,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15,000 in connection with the initial valuation of the derivative liability of the Note to be amortized utilizing the effective interest method of accretion over the term of the Note. Further, the Company recognized a derivative liability of $131,633 and an initial loss of $116,633 based on the Black Scholes Merton pricing model. Amortization of debt discount during the year ended December 31, 2015 and 2014 was $8,242 and $0, respectively and the unamortized discount at December 31, 2015 and 2014 was $6,758 and $0, respectively. Interest expense recorded on the convertible notes for the year ended December 31, 2015 and 2014 was $415 and $0, respectively. 15,000 -
On September 23, 2015, we entered into a convertible promissory note pursuant to which we borrowed $25,000. Interest under the convertible promissory note is 10% per annum, and the principal and all accrued but unpaid interest is due on March 23,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06,447 and an initial loss of $181,447 based on the Black Scholes Merton pricing model. Amortization of debt discount during the year ended December 31, 2015 and 2014 was $13,599 and $0, respectively and the unamortized discount at December 31, 2015 and 2014 was $11,401 and $0, respectively. Interest expense recorded on the convertible notes for the year ended December 31, 2015 and 2014 was $685 and $0, respectively. 25,000 -
On November 5, 2015, we entered into a convertible promissory note pursuant to which we borrowed $30,500, including a debt discount of $5,500. Interest under the convertible promissory note is 12% per annum, and the principal and all accrued but unpaid interest is due on August 5, 2016. The note is convertible at any date following 90 days after the issuance date at noteholders option into shares of our common stock at a variable conversion price of 50% of the lowest day market price of our common stock on the date of the notice of conversion. Amortization of debt discount during the year ended December 31, 2015 and 2014 was $1,124 and $0, respectively and the unamortized discount at December 31, 2015 and 2014 was $4,376 and $0, respectively. Interest expense recorded on the convertible notes for the year ended December 31, 2015 and 2014 was $572 and $0, respectively. 30,500 -
Total convertible notes payable 501,369 157,048
Less discounts (177,596 ) (24,530 )
Convertible notes net of discount $ 323,773 $ 132,518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utilized the
following inputs to value the derivative liability at the date of issuance of the convertible note and at December 31, 2015:
Fair value assumptions  derivative notes: June 31, 2015
Risk free interest rate 0.16-1.06 %
Expected term (years) 0.721-2.00
Expected volatility 322.88 %
Expected dividends 0 %</t>
  </si>
  <si>
    <t>Commitments and Contingencies</t>
  </si>
  <si>
    <t>Commitments and Contingencies Disclosure [Abstract]</t>
  </si>
  <si>
    <t>NOTE 7  COMMITMENTS AND CONTINGENCIES Office Lease On January 6, 2015 the Company signed
an amendment to its lease originally signed on May 9, 2008. The amended lease commenced January 1, 2015 and expires on thirty days
notice. Rent expense was approximately $6,800 and $6,800 for the three months ended March 31, 2015 and 2014, respectively. Current month to month lease is for
$2,000 a month. Executive
Employment Agreement 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 Litigations,
Claims and Assessments The Company
may become involved in various lawsuits and legal proceedings, which arise in the ordinary course of business. Included in
this litigation is a dispute over a $36,363 note secured by 59,400,000 shares of the Companys common stock. In the view
of management, there are significant issues of fact regarding the proper issuance and assumption of this note by the Company. Additionally,
there are issues over the validity of the prior debt. Regardless, the Company is in discussions to settle this note, and while
no guarantee can be given as to the successful resolution of this matter, the Company believes it will be resolved without litigation.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Income Taxes</t>
  </si>
  <si>
    <t>Income Tax Disclosure [Abstract]</t>
  </si>
  <si>
    <t xml:space="preserve">NOTE 8  INCOME TAXES For the year ended December 31, 2015,
the cumulative net operating loss carry-forward from continuing operations is approximately $4,177,094 and will expire beginning
in the year 2030. The cumulative tax effect at the expected
rate of 35% of significant items comprising our net deferred tax amount is as follows as of December 31, 2015 and 2014:
2015 2014
Deferred tax asset attributable to:
Net operating loss carryov?er $ 1,461,983 $ 217,904
Valuation allowance (1,461,983 ) (217,904 )
Net deferred tax asset $  $  </t>
  </si>
  <si>
    <t>Stockholders' Equity</t>
  </si>
  <si>
    <t>Equity [Abstract]</t>
  </si>
  <si>
    <t>NOTE 9  STOCKHOLDERS
EQUITY The Company is authorized to issue an
aggregate of 250,000,000 shares of common stock with a par value of $0.0001. The Company is also authorized to issue 10,000,000
shares of blank check preferred stock with a par value of $0.0001, which includes 4,000,000 shares of Series A preferred
stock (Series A).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As of December 31, 2015 and 2014, 109,542,788
and 77,437,130 shares of common stock and 4,000,000 and 0 shares of Series A preferred stock, were issued and outstanding, respectively. During the year ended December 31, 2015,
the Company issued 4,000,000 shares of Series A preferred stock with a fair value of $48,000. During the year ended December 31, 2014,
we received $20,000 for the purchase of 200,000 common shares sold a price of $0.10 per share. As of April 24, 2015, due to an
administrative error, the Company had not physically issued the shares, and therefore, we agreed to settle with the investor through
the issuance of $20,000, 8% note payable. The note was subsequently refinanced along with a $5,000 note issued on January 24, 2014
into a $25,000 8% convertible note issued on April 24, 2015. During the year ended December 31, 2015,
the Company received and retired 19,476 shares of common stock from a shareholder. During the year ended December 31, 2015,
the Company issued 14,325,134 shares of common stock with a fair value of $56,859 for the partial conversion of convertible notes
payable. The converted portion of the notes also had associated derivative liabilities with fair values on the date of conversion
of $56,583. The conversion of the derivative liabilities has been recorded through additional paid-in capital. During the year ended December 31,
2015, the Company issued 18,000,000 shares of common stock with a fair value of $2,700,000 for consulting services.</t>
  </si>
  <si>
    <t>Subsequent Events</t>
  </si>
  <si>
    <t>Subsequent Events [Abstract]</t>
  </si>
  <si>
    <t>NOTE 10  SUBSEQUENT EVENTS On January 5, 2016, pursuant to Article
III of our Articles of Incorporation, the Companys Board of Directors voted to designate a class of preferred stock entitled
Series B Convertible Preferred Stock, consisting of up 66,667 shares, par value $0.0001. Under the Certificate of Designation,
holders of Series B Convertible Preferred Stock will participate on an equal basis per-share with holders of the Companys
common stock and Series A Preferred Stock in any distribution upon winding up, dissolution, or liquidation. Holders of Series B
Convertible Preferred Stock are not entitled to voting rights.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pro rata to the Members. As a result of the Exchange Agreement,
the Company became a minority owner of Aspire. The Exchange Agreement contains customary representations, warranties and conditions
to closing. On February 29, 2016, the Company borrowed
$100,000 in a 12 month Convertible Note from an investor. The Convertible Note is convertible at the end of six months at the lower
of $0.0211 per share or a 50% discount to the trailing 30 day average closing price of the stock. During the course of March 2016, the
company issued a total of 11.6 million shares in settlement of convertible notes that were outstanding at the end of December
2015.</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December 31, 2015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5 &amp; 2014 the allowance for doubtful accounts was $0 and
bad debt expense of $0 and $0, respectively.</t>
  </si>
  <si>
    <t>Revenue Recognition</t>
  </si>
  <si>
    <t>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15:
Level 1 Level 2 Level 3 Total
Liabilities
Derivative Financial Instruments $  $  $ 551,646 $ 551,646 Financial assets and liabilities measured
at fair value on a recurring basis are summarized below for the year ended December 31, 2014:
Level 1 Level 2 Level 3 Total
Liabilities
Derivative Financial Instruments $  $  $  $  The following table presents details
of the Companys level 3 derivative liabilities as of December 31, 2015 and 2014:
Amount
Balance December 31, 2014 $ -
Debt discount originated from derivative liabilities 348,671
Initial loss recorded 843,190
Adjustment to derivative liability due to debt conversion (56,039 )
Change in fair market value of derivative liabilities (632,295 )
Balance December 31, 2015 $ 551,646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Recent Accounting Pronouncements</t>
  </si>
  <si>
    <t>Recent Accounting Pronouncements No new accounting pronouncements issued
or effective during the fiscal year has had or is expected to have a material impact on the financial statements.</t>
  </si>
  <si>
    <t>Summary of Significant Accounting Policies (Tables)</t>
  </si>
  <si>
    <t>Summary Of Significant Accounting Policies Tables</t>
  </si>
  <si>
    <t>Summary of Assets and Liabilities Measured at Fair Value on Recurring Basis</t>
  </si>
  <si>
    <t xml:space="preserve">Financial assets and liabilities measured
at fair value on a recurring basis are summarized below for the year ended December 31, 2015:
Level 1 Level 2 Level 3 Total
Liabilities
Derivative Financial Instruments $  $  $ 551,646 $ 551,646 Financial assets and liabilities measured
at fair value on a recurring basis are summarized below for the year ended December 31, 2014:
Level 1 Level 2 Level 3 Total
Liabilities
Derivative Financial Instruments $  $  $  $  </t>
  </si>
  <si>
    <t>Schedule of Derivative Liabilities</t>
  </si>
  <si>
    <t xml:space="preserve">The following table presents details
of the Companys level 3 derivative liabilities as of December 31, 2015 and 2014:
Amount
Balance December 31, 2014 $ -
Debt discount originated from derivative liabilities 348,671
Initial loss recorded 843,190
Adjustment to derivative liability due to debt conversion (56,039 )
Change in fair market value of derivative liabilities (632,295 )
Balance December 31, 2015 $ 551,646 </t>
  </si>
  <si>
    <t>Convertible Note Payable (Tables)</t>
  </si>
  <si>
    <t>Schedule of Convertible Note Payable</t>
  </si>
  <si>
    <t xml:space="preserve">Convertible notes payable consists of
the following as of December 31, 2015 and December 31, 2014
Description December 31, 2015 December 31, 2014
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year ended December 31, 2015 and 2014 was $0 and $0, respectively and the unamortized discount at December 31, 2015 and December 31, 2014 was $0 and $0, respectively. Interest expense recorded on the convertible notes for the twelve months ended December 31, 2015 and 2014 was $5,060 and $0, respectively. 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 $ 33,729 42,048
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 This note is currently in default and while discussions are ongoing about the resolution of the note, no assurances can be given that they will be successful. 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year ended December 31, 2015 and 2014 was $4,521 and $0, respectively and the unamortized discount at December 31, 2015 and 2014 was $0 and $4,521, respectively. Interest expense recorded on the convertible note for the year ended December 31, 2015 and 2014 was $6,016 and $2,502, respectively. 30,000 50,000
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 Amortization of debt discount during the year ended December 31, 2015 and 2014 was $325 and $325, respectively and the unamortized discount at December 31, 2015 and 2014 was $0 and $325, respectively. Interest expense recorded on the convertible note for the year ended December 31, 2015 and 2014 was $1,203 and $1,344, respectively. 10,000 10,000
On January 20, 2014, the Company issued a $5,000 convertible promissory note. The note matures on August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 Amortization of debt discount during the year ended December 31, 2015 and 2014 was $249 and $651, respectively and the unamortized discount at December 31, 2015 and 2014 was $0 and $249, respectively. Interest expense recorded on the convertible note for the year ended December 31, 2015 and 2014 was $0 and $248, respectively. - 5,000
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 Amortization of debt discount during the year ended December 31, 2015 and 2014 was $1,064 and $2,260, respectively and the unamortized discount at December 31, 2015 and 2014 was $0 and $1,064, respectively. Interest expense recorded on the convertible note for the year ended December 31, 2015 and 2014 was $1,203 and $1,344, respectively. 10,000 10,000
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 Amortization of debt discount during the year ended December 31, 2015 and 2014 was $1,786 and $1,538, respectively and the unamortized discount at December 31, 2015 and 2014 was $0 and $1,538, respectively. Interest expense recorded on the convertible note for the year ended December 31, 2015 and 2014 was $1,203 and $976, respectively. - 10,000
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 Amortization of debt discount during the year ended December 31, 2015 and 2014 was $5,292 and $4,708, respectively and the unamortized discount at December 31, 2015 and 2014 was $0 and $5,292, respectively. Interest expense recorded on the convertible notes for the year ended December 31, 2015 and 2014 was $1,203 and $852, respectively. 10,000 10,000
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 Amortization of debt discount during the year ended December 31, 2015 and 2014 was $6,143 and $3,857, respectively and the unamortized discount at December 31, 2015 and 2014 was $0 and $6,143, respectively. Interest expense recorded on the convertible notes for the year ended December 31, 2015 and 2014 was $1,203 and $713, respectively. 10,000 10,000
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 Amortization of debt discount during the year ended December 31, 2015 and 2014 was $5,151 and $4,849, respectively and the unamortized discount at December 31, 2015 and 2014 was $0 and $5,151, respectively. Interest expense recorded on the convertible notes for the year ended December 31, 2015 and 2014 was $1,203 and $585, respectively. 10,000 10,000
On February 27, 2015, we entered into a convertible promissory note pursuant to which we borrowed $64,000. Interest under the convertible promissory note is 8% per annum, and the principal and all accrued but unpaid interest is due on November 25, 2015. The note is convertible at any time following 180 days after the issuance date at noteholders option into shares of our common stock at a variable conversion price of 55%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note was paid during the year ended December 31, 2015. Interest expense recorded on the convertible note for the year ended December 31, 2015 and 2014 was $28,288 and $0, respectively. - -
On April 21, 2015, we entered into a convertible promissory note pursuant to which we borrowed $26,500, including a debt discount of $1,650. Interest under the convertible promissory note is 8% per annum, and the principal and all accrued but unpaid interest is due on April 20, 2016. The note is convertible at any time following the issuance date at noteholders option into shares of our common stock at a variable conversion price of 60% of the lowest average three day market price of our common stock during the 15 trading days up until date the notice of conversion.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2,285 and an initial loss $20,842 based on the Black Scholes Merton pricing model. Amortization of debt discount during the year ended December 31, 2015 and 2014 was $17,615 and $4,849, respectively and the unamortized discount at December 31, 2015 2014 was $0 and $5,478, respectively. Interest expense recorded on the convertible notes for the year ended December 31, 2015 and 2014 was $1,198 and $585, respectively. During the year ended December 31, 2015, the Company issued 818,730 shares of common stock in settlement of $5,207 of the note balance. The fair value of the shares on the date of settlement related to the derivative liability of $13,719 was written off to additional paid in capital. 21,443 -
On April 29, 2015, the Company issued a convertible promissory note in which the Company will be taking tranche payments, the total of these payments cannot exceed $400,000. There is an original discount component of 10% per tranche. Therefore, the funds available to the Company will be $360,000 and the liability (net of interest) will be $400,000 when all disbursements have been received by the Company. Each tranche is accounted for separately with each principal and OID balance becoming due 24 months after receipt. Each tranche bears interest at 0% for the first 90 days and 12% per annum thereafter. The loan is secured by shares of the Companys common stock. Each portion of the loan becomes convertible immediately after date of the note. 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During the year ended December 31, 2015, the Company has received two tranche disbursements of $25,000 and $30,000 on April 29, 2015 and November 10, 2015, respectively. The tranches included an original issue discount of $2,779 and $3,000. Additionally, the Company recorded a debt discount related to the two tranches in the amount of $60,779 in connection with the initial valuation of the derivative liability of the Note to be amortized utilizing the effective interest method of accretion over the term of the Note. Further, the Company recognized derivative liability of $160,826 and an initial loss of $113,380 based on the Black Scholes Merton pricing model. Amortization of debt discount during the year ended December 31, 2015 and 2014 was $8,319 and $0, respectively and the unamortized discount at December 31, 2015 2014 was $46,707 and $0, respectively. Interest expense recorded on the convertible notes for the year ended December 31, 2015 and 2014 was $1,737 and $0, respectively. During the year ended December 31, 2015, the Company issued 2,200,000 shares of common stock in settlement of $13,332 of the note balance. The fair value of the shares on the date of settlement related to the derivative liability of $34,256 was written off to additional paid in capital. 47,447 -
On April 28, 2015, we entered into a convertible promissory note pursuant to which we borrowed $40,000, including a debt discount of $3,500. Interest under the convertible promissory note is 12% per annum, and the principal and all accrued but unpaid interest is due on April 28, 2016. The note is convertible at any time following the issuance date at noteholders option into shares of our common stock at a variable conversion price of the lower of the closing sale price of common stock on the trading day immediately preceding the conversion date and 50% of the lowest market price of our common stock during the 20 trading days up until date the notice of conversion. The Company recorded a debt discount in the amount of $40,000 in connection with the initial valuation of the derivative liability of the Note to be amortized utilizing the effective interest method of accretion over the term of the Note. Further, the Company recognized a derivative liability of $34,013 and an initial loss of $25,391 based on the Black Scholes Merton pricing model. Amortization of debt discount during the year ended December 31, 2015 and 2014 was $25,391 and $0, respectively and the unamortized discount at December 31, 2015 and 2014 was $12,140 and $0, respectively. Interest expense recorded on the convertible notes for the year ended December 31, 2015 and 2014 was $3,261 and $0, respectively. 40,000 -
On April 23, 2015, we entered into a convertible promissory note pursuant to which we borrowed $25,0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50% of the lowest market price of our common stock during the 1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45,446 and an initial loss of $20,446 based on the Black Scholes Merton pricing model. On September 9, 2015, the note holder converted $5,000 of the note payable into 1,000,000 shares of common stock. The converted portion of the note also had an associated derivative liability with a fair value on the date of conversion of $8,608. Amortization of debt discount during the year ended December 31, 2015 and 2014 was $17,027 and $0, respectively and the unamortized discount at December 31, 2015 and 2014 was $7,973 and $0, respectively. Interest expense recorded on the convertible notes for the year ended December 31, 2015 and 2014 was $3,208 and $0, respectively. During the year ended December 31, 2015, the Company issued 500,000 shares of common stock in settlement of $5,000 of the note balance. The fair value of the shares on the date of settlement related to the derivative liability of $8,608 was written off to additional paid in capital. 20,000 -
On May 12, 2015, we entered into a convertible promissory note pursuant to which we borrowed $57,500, including a debt discount of $7,500. Interest under the convertible promissory note is 8% per annum, and the principal and all accrued but unpaid interest is due on April 23, 2016. The note is convertible at any time following the issuance date at noteholders option into shares of our common stock at a variable conversion price of 60% of the lowest day market price of our common stock during the 15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07,570 and an initial loss of $57,590 based on the Black Scholes Merton pricing model. Amortization of debt discount during the year ended December 31, 2015 and 2014 was $38,227 and $0, respectively and the unamortized discount at December 31, 2015 2014 was $19,273 and $0, respectively. Interest expense recorded on the convertible notes for the year ended December 31, 2015 and 2014 was $2,949 and $0, respectively. 57,500 -
On July 10, 2015, we entered into a convertible promissory note pursuant to which we borrowed $25,000, including a debt discount of $3,500. Interest under the convertible promissory note is 12% per annum, and the principal and all accrued but unpaid interest is due on January 30, 2016. The note is convertible at any time following the issuance date at noteholders option into shares of our common stock at a variable conversion price of 60% of the lowest day market price of our common stock during the 10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6,056 and an initial loss of $1,056 based on the Black Scholes Merton pricing model. Amortization of debt discount during the year ended December 31, 2015 and 2014 was $24,309 and $0, respectively and the unamortized discount at December 31, 2015 and 2014 was $4,191 and $0, respectively. Interest expense recorded on the convertible notes for the year ended December 31, 2015 and 2014 was $1,438 and $0, respectively. 25,000 -
On August 21, 2015, we entered into a convertible promissory note pursuant to which we borrowed $55,750, including a debt discount of $5,750. Interest under the convertible promissory note is 10% per annum, and the principal and all accrued but unpaid interest is due on May 21, 2016. The note is convertible at any time following the issuance date at noteholders option into shares of our common stock at a variable conversion price of 55% of the lowest day market price of our common stock during the 25 trading days prior the date of the notice of conversion. The Company recorded a debt discount in the amount of $55,750 in connection with the initial valuation of the derivative liability of the Note to be amortized utilizing the effective interest method of accretion over the term of the Note. Further, the Company recognized a derivative liability of $87,934 and an initial loss of $32,184 based on the Black Scholes Merton pricing model. Amortization of debt discount during the year ended December 31, 2015 and 2014 was $29,628 and $0, respectively and the unamortized discount at December 31, 2015 and 2014 was $31,872 and $0, respectively. Interest expense recorded on the convertible notes for the year ended December 31, 2015 and 2014 was $3,208 and $0, respectively. 55,750 -
On September 9, 2015, we entered into a convertible promissory note pursuant to which we borrowed $50,000. Interest under the convertible promissory note is 8% per annum, and the principal and all accrued but unpaid interest is due on June 7, 2016. The note is convertible at any time following the issuance date at noteholders option into shares of our common stock at a variable conversion price of 50% of the lowest day market price of our common stock during the 10 trading days prior the date of the notice of conversion.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398,275 and an initial loss of $348,275 based on the Black Scholes Merton pricing model. Amortization of debt discount during the year ended December 31, 2015 and 2014 was $20,772 and $0, respectively and the unamortized discount at December 31, 2015 and 2014 was $29,228 and $0, respectively. Interest expense recorded on the convertible notes for the year ended December 31, 2015 and 2014 was $1,249 and $0, respectively. 50,000 -
On September 22, 2015, we entered into a convertible promissory note pursuant to which we borrowed $15,000. Interest under the convertible promissory note is 10% per annum, and the principal and all accrued but unpaid interest is due on March 22,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15,000 in connection with the initial valuation of the derivative liability of the Note to be amortized utilizing the effective interest method of accretion over the term of the Note. Further, the Company recognized a derivative liability of $131,633 and an initial loss of $116,633 based on the Black Scholes Merton pricing model. Amortization of debt discount during the year ended December 31, 2015 and 2014 was $8,242 and $0, respectively and the unamortized discount at December 31, 2015 and 2014 was $6,758 and $0, respectively. Interest expense recorded on the convertible notes for the year ended December 31, 2015 and 2014 was $415 and $0, respectively. 15,000 -
On September 23, 2015, we entered into a convertible promissory note pursuant to which we borrowed $25,000. Interest under the convertible promissory note is 10% per annum, and the principal and all accrued but unpaid interest is due on March 23, 2016. The note is convertible at any time following the issuance date at noteholders option into shares of our common stock at a variable conversion price of 50% of the lowest day market price of our common stock during the 25 trading days prior the date of the notice of conversion. The Company recorded a debt discount in the amount of $25,000 in connection with the initial valuation of the derivative liability of the Note to be amortized utilizing the effective interest method of accretion over the term of the Note. Further, the Company recognized a derivative liability of $206,447 and an initial loss of $181,447 based on the Black Scholes Merton pricing model. Amortization of debt discount during the year ended December 31, 2015 and 2014 was $13,599 and $0, respectively and the unamortized discount at December 31, 2015 and 2014 was $11,401 and $0, respectively. Interest expense recorded on the convertible notes for the year ended December 31, 2015 and 2014 was $685 and $0, respectively. 25,000 -
On November 5, 2015, we entered into a convertible promissory note pursuant to which we borrowed $30,500, including a debt discount of $5,500. Interest under the convertible promissory note is 12% per annum, and the principal and all accrued but unpaid interest is due on August 5, 2016. The note is convertible at any date following 90 days after the issuance date at noteholders option into shares of our common stock at a variable conversion price of 50% of the lowest day market price of our common stock on the date of the notice of conversion. Amortization of debt discount during the year ended December 31, 2015 and 2014 was $1,124 and $0, respectively and the unamortized discount at December 31, 2015 and 2014 was $4,376 and $0, respectively. Interest expense recorded on the convertible notes for the year ended December 31, 2015 and 2014 was $572 and $0, respectively. 30,500 -
Total convertible notes payable 501,369 157,048
Less discounts (177,596 ) (24,530 )
Convertible notes net of discount $ 323,773 $ 132,518 </t>
  </si>
  <si>
    <t>Schedule of Black-Scholes Model</t>
  </si>
  <si>
    <t>The Black-Scholes model utilized the
following inputs to value the derivative liability at the date of issuance of the convertible note and at December 31, 2015:
Fair value assumptions  derivative notes: June 31, 2015
Risk free interest rate 0.16-1.06 %
Expected term (years) 0.721-2.00
Expected volatility 322.88 %
Expected dividends 0 %</t>
  </si>
  <si>
    <t>Income Taxes (Tables)</t>
  </si>
  <si>
    <t>Schedule of Deferred Tax Assets</t>
  </si>
  <si>
    <t xml:space="preserve">The cumulative tax effect at the expected
rate of 35% of significant items comprising our net deferred tax amount is as follows as of December 31, 2015 and 2014:
2015 2014
Deferred tax asset attributable to:
Net operating loss carryov?er $ 1,461,983 $ 217,904
Valuation allowance (1,461,983 ) (217,904 )
Net deferred tax asset $  $  </t>
  </si>
  <si>
    <t>Basis of Presentation and Going Concern (Details Narrative) - USD ($)</t>
  </si>
  <si>
    <t>Nov. 16, 2013</t>
  </si>
  <si>
    <t>Number of common stock shares issued during the period</t>
  </si>
  <si>
    <t>Share Exchange Agreement [Member]</t>
  </si>
  <si>
    <t>Percentage of issued and outstanding shares</t>
  </si>
  <si>
    <t>100.00%</t>
  </si>
  <si>
    <t>Summary of Significant Accounting Policies (Details Narrative) - USD ($)</t>
  </si>
  <si>
    <t>Allowance for doubtful accounts</t>
  </si>
  <si>
    <t>Bad debt expense</t>
  </si>
  <si>
    <t>Minimum [Member]</t>
  </si>
  <si>
    <t>Property and equipment useful lives</t>
  </si>
  <si>
    <t>3 years</t>
  </si>
  <si>
    <t>Maximum [Member]</t>
  </si>
  <si>
    <t>7 years</t>
  </si>
  <si>
    <t>Summary of Significant Accounting Policies - Summary of Assets and Liabilities Measured at Fair Value on Recurring Basis (Details)</t>
  </si>
  <si>
    <t>Dec. 31, 2015USD ($)</t>
  </si>
  <si>
    <t>Derivative Financial Instruments</t>
  </si>
  <si>
    <t>Level 1 [Member]</t>
  </si>
  <si>
    <t>Level 2 [Member]</t>
  </si>
  <si>
    <t>Level 3 [Member]</t>
  </si>
  <si>
    <t>Summary of Significant Accounting Policies - Schedule of Derivative Liabilities (Details)</t>
  </si>
  <si>
    <t>Balance December 31, 2014</t>
  </si>
  <si>
    <t>Debt discount originated from derivative liabilities</t>
  </si>
  <si>
    <t>Initial loss recorded</t>
  </si>
  <si>
    <t>Adjustment to derivative liability due to debt conversion</t>
  </si>
  <si>
    <t>Change in fair market value of derivative liabilities</t>
  </si>
  <si>
    <t>Balance December 31, 2015</t>
  </si>
  <si>
    <t>Related Party Transactions (Details Narrative) - USD ($)</t>
  </si>
  <si>
    <t>Loans payable - related party</t>
  </si>
  <si>
    <t>Loans receivable - related party</t>
  </si>
  <si>
    <t>Loans Payable (Details Narrative) - USD ($)</t>
  </si>
  <si>
    <t>Short term loan payable</t>
  </si>
  <si>
    <t>Short term loan interest amount</t>
  </si>
  <si>
    <t>Short term loan payable interest rate</t>
  </si>
  <si>
    <t>20.00%</t>
  </si>
  <si>
    <t>94.00%</t>
  </si>
  <si>
    <t>Convertible Note Payable - Schedule of Convertible Note Payable (Details) - USD ($)</t>
  </si>
  <si>
    <t>Short-term Debt [Line Items]</t>
  </si>
  <si>
    <t>Total convertible notes payable</t>
  </si>
  <si>
    <t>Less discounts</t>
  </si>
  <si>
    <t>Convertible notes net of discount</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Note Payable - Schedule of Convertible Note Payable (Details) (Parenthetical) - USD ($)</t>
  </si>
  <si>
    <t>Nov. 05, 2015</t>
  </si>
  <si>
    <t>Sep. 23, 2015</t>
  </si>
  <si>
    <t>Sep. 22, 2015</t>
  </si>
  <si>
    <t>Sep. 09, 2015</t>
  </si>
  <si>
    <t>Aug. 21, 2015</t>
  </si>
  <si>
    <t>Jul. 10, 2015</t>
  </si>
  <si>
    <t>May. 12, 2015</t>
  </si>
  <si>
    <t>Apr. 29, 2015</t>
  </si>
  <si>
    <t>Apr. 28, 2015</t>
  </si>
  <si>
    <t>Apr. 23, 2015</t>
  </si>
  <si>
    <t>Apr. 21, 2015</t>
  </si>
  <si>
    <t>Feb. 27, 2015</t>
  </si>
  <si>
    <t>Jul. 07, 2014</t>
  </si>
  <si>
    <t>May. 29, 2014</t>
  </si>
  <si>
    <t>Apr. 17, 2014</t>
  </si>
  <si>
    <t>Mar. 10, 2014</t>
  </si>
  <si>
    <t>Feb. 13, 2014</t>
  </si>
  <si>
    <t>Jan. 20, 2014</t>
  </si>
  <si>
    <t>Nov. 17, 2013</t>
  </si>
  <si>
    <t>Note holders converted shares of common stock amount</t>
  </si>
  <si>
    <t>After Ninety Days [Member]</t>
  </si>
  <si>
    <t>Debt instrument, interest rate</t>
  </si>
  <si>
    <t>12.00%</t>
  </si>
  <si>
    <t>Debt instrument, unamortized discount</t>
  </si>
  <si>
    <t>Derivative liability</t>
  </si>
  <si>
    <t>Percentage of original discount component</t>
  </si>
  <si>
    <t>10.00%</t>
  </si>
  <si>
    <t>Received one tranche disbursements</t>
  </si>
  <si>
    <t>Promissory note funds</t>
  </si>
  <si>
    <t>Convertible Notes Payable One [Member]</t>
  </si>
  <si>
    <t>Convertible promissory notes</t>
  </si>
  <si>
    <t>Debt instrument, maturity date</t>
  </si>
  <si>
    <t>Sep. 14,
		2014</t>
  </si>
  <si>
    <t>Debt instrument, conversion price</t>
  </si>
  <si>
    <t>Debt instrument, convertible, beneficial conversion feature</t>
  </si>
  <si>
    <t>Interest expense, debt</t>
  </si>
  <si>
    <t>Debt instrument, principal value</t>
  </si>
  <si>
    <t>Debt conversion, principal amounts, amount</t>
  </si>
  <si>
    <t>Convertible Notes Payable Two [Member]</t>
  </si>
  <si>
    <t>Nov. 7,
		2014</t>
  </si>
  <si>
    <t>Note is secured by shares of common stock</t>
  </si>
  <si>
    <t>Number of restricted common stock shares issued</t>
  </si>
  <si>
    <t>Number of common stock shares to purchase of warrants exercisable</t>
  </si>
  <si>
    <t>Warrants exercise price per share</t>
  </si>
  <si>
    <t>Fair value of common stock</t>
  </si>
  <si>
    <t>Fair value of warrants</t>
  </si>
  <si>
    <t>Expected life</t>
  </si>
  <si>
    <t>1 year</t>
  </si>
  <si>
    <t>Expected volatility</t>
  </si>
  <si>
    <t>606.16%</t>
  </si>
  <si>
    <t>Dividend yield</t>
  </si>
  <si>
    <t>0.00%</t>
  </si>
  <si>
    <t>Risk-free interest rate</t>
  </si>
  <si>
    <t>0.11%</t>
  </si>
  <si>
    <t>Convertible Notes Payable Three [Member]</t>
  </si>
  <si>
    <t>May 17,
		2015</t>
  </si>
  <si>
    <t>608.68%</t>
  </si>
  <si>
    <t>0.13%</t>
  </si>
  <si>
    <t>Convertible Notes Payable Four [Member]</t>
  </si>
  <si>
    <t>Aug. 1,
		2015</t>
  </si>
  <si>
    <t>6.00%</t>
  </si>
  <si>
    <t>$ .125</t>
  </si>
  <si>
    <t>588.26%</t>
  </si>
  <si>
    <t>Convertible Notes Payable Five [Member]</t>
  </si>
  <si>
    <t>May 31,
		2015</t>
  </si>
  <si>
    <t>600.29%</t>
  </si>
  <si>
    <t>0.12%</t>
  </si>
  <si>
    <t>Convertible Notes Payable Six [Member]</t>
  </si>
  <si>
    <t>Dec. 10,
		2015</t>
  </si>
  <si>
    <t>600.26%</t>
  </si>
  <si>
    <t>Convertible Notes Payable Seven [Member]</t>
  </si>
  <si>
    <t>Oct. 17,
		2015</t>
  </si>
  <si>
    <t>444.14%</t>
  </si>
  <si>
    <t>Convertible Notes Payable Eight [Member]</t>
  </si>
  <si>
    <t>290.82%</t>
  </si>
  <si>
    <t>0.10%</t>
  </si>
  <si>
    <t>Convertible Notes Payable Nine [Member]</t>
  </si>
  <si>
    <t>Jul. 7,
		2015</t>
  </si>
  <si>
    <t>Convertible Notes Payable Ten [Member]</t>
  </si>
  <si>
    <t>Nov. 25,
		2015</t>
  </si>
  <si>
    <t>8.00%</t>
  </si>
  <si>
    <t>Percentage of common stock at variable conversion price</t>
  </si>
  <si>
    <t>55.00%</t>
  </si>
  <si>
    <t>Percentage of common stock issued full or partial conversion exceed to outstanding shares</t>
  </si>
  <si>
    <t>4.99%</t>
  </si>
  <si>
    <t>Convertible Notes Payable Eleven [Member]</t>
  </si>
  <si>
    <t>Apr. 20,
		2016</t>
  </si>
  <si>
    <t>60.00%</t>
  </si>
  <si>
    <t>Gain/loss on change in fair value of derivative</t>
  </si>
  <si>
    <t>Fair value of the derivative liability</t>
  </si>
  <si>
    <t>277900.00%</t>
  </si>
  <si>
    <t>300000.00%</t>
  </si>
  <si>
    <t>Convertible Notes Payable Thirteen [Member]</t>
  </si>
  <si>
    <t>Apr. 28,
		2016</t>
  </si>
  <si>
    <t>50.00%</t>
  </si>
  <si>
    <t>Convertible Notes Payable Fourteen [Member]</t>
  </si>
  <si>
    <t>Apr. 23,
		2016</t>
  </si>
  <si>
    <t>Convertible Notes Payable Fifteen [Member]</t>
  </si>
  <si>
    <t>Convertible Notes Payable Sixteen [Member]</t>
  </si>
  <si>
    <t>Jan. 30,
		2016</t>
  </si>
  <si>
    <t>Convertible Notes Payable Seventeen [Member]</t>
  </si>
  <si>
    <t>May 21,
		2016</t>
  </si>
  <si>
    <t>Convertible Notes Payable Eighteen [Member]</t>
  </si>
  <si>
    <t>Jun. 7,
		2016</t>
  </si>
  <si>
    <t>Convertible Notes Payable Nineteen [Member]</t>
  </si>
  <si>
    <t>Mar. 22,
		2016</t>
  </si>
  <si>
    <t>Convertible Notes Payable Twenty [Member]</t>
  </si>
  <si>
    <t>Mar. 23,
		2016</t>
  </si>
  <si>
    <t>Convertible Notes Payable Twenty One [Member]</t>
  </si>
  <si>
    <t>Aug. 5,
		2016</t>
  </si>
  <si>
    <t>Convertible Note Payable - Schedule of Black-Scholes Model (Details)</t>
  </si>
  <si>
    <t>322.88%</t>
  </si>
  <si>
    <t>Expected dividends</t>
  </si>
  <si>
    <t>Risk free interest rate</t>
  </si>
  <si>
    <t>0.16%</t>
  </si>
  <si>
    <t>Expected term (years)</t>
  </si>
  <si>
    <t>8 months 20 days</t>
  </si>
  <si>
    <t>1.06%</t>
  </si>
  <si>
    <t>2 years</t>
  </si>
  <si>
    <t>Commitments and Contingencies (Details Narrative) - USD ($)</t>
  </si>
  <si>
    <t>Rent expense</t>
  </si>
  <si>
    <t>Lease expense</t>
  </si>
  <si>
    <t>Officer compensation</t>
  </si>
  <si>
    <t>Litigation claim amount</t>
  </si>
  <si>
    <t>Number of shares issued for litigation settlement</t>
  </si>
  <si>
    <t>Income Taxes (Details Narrative)</t>
  </si>
  <si>
    <t>Operating loss carry-forward from continuing operations</t>
  </si>
  <si>
    <t>Operating loss carryforwards expirations date</t>
  </si>
  <si>
    <t>expire beginning in the year 2030</t>
  </si>
  <si>
    <t>Effective income tax rate</t>
  </si>
  <si>
    <t>35.00%</t>
  </si>
  <si>
    <t>Income Taxes - Schedule of Deferred Tax Assets (Details) - USD ($)</t>
  </si>
  <si>
    <t>Net operating loss carryover</t>
  </si>
  <si>
    <t>Valuation allowance</t>
  </si>
  <si>
    <t>Net deferred tax asset</t>
  </si>
  <si>
    <t>Stockholders' Equity (Details Narrative) - USD ($)</t>
  </si>
  <si>
    <t>Jan. 24, 2014</t>
  </si>
  <si>
    <t>Apr. 24, 2015</t>
  </si>
  <si>
    <t>Common stock votes for each shares</t>
  </si>
  <si>
    <t>Purchase of common stock</t>
  </si>
  <si>
    <t>Purchase of common stock, shares</t>
  </si>
  <si>
    <t>Common shares sold price per share</t>
  </si>
  <si>
    <t>Number of retirement share received</t>
  </si>
  <si>
    <t>Refinancing notes payable</t>
  </si>
  <si>
    <t>Number of common stock shares issued during the period for services</t>
  </si>
  <si>
    <t>Number of common stock value issued during the period for services</t>
  </si>
  <si>
    <t>Debt into converted shares of common stock amount</t>
  </si>
  <si>
    <t>8% Note Payable [Member]</t>
  </si>
  <si>
    <t>Issuance of notes payable</t>
  </si>
  <si>
    <t>Notes payable interest rate</t>
  </si>
  <si>
    <t>Notes Payable One [Member]</t>
  </si>
  <si>
    <t>Fair values debt on conversion</t>
  </si>
  <si>
    <t>Debt converted into shares of common stock</t>
  </si>
  <si>
    <t>Series A Preferred Stock [Member]</t>
  </si>
  <si>
    <t>Subsequent Events (Details Narrative) - USD ($)</t>
  </si>
  <si>
    <t>Feb. 29, 2016</t>
  </si>
  <si>
    <t>Mar. 31, 2016</t>
  </si>
  <si>
    <t>Jan. 05, 2016</t>
  </si>
  <si>
    <t>Proceeds from convertible debt</t>
  </si>
  <si>
    <t>Subsequent Event [Member]</t>
  </si>
  <si>
    <t>Subsequent Event [Member] | Investor [Member]</t>
  </si>
  <si>
    <t>Debt instruments conversion price per sare</t>
  </si>
  <si>
    <t>Percentage of discount on average closing price of the stock.</t>
  </si>
  <si>
    <t>Subsequent Event [Member] | Series B Convertible Preferred Stock [Member]</t>
  </si>
  <si>
    <t>Convertible preferred stock shares</t>
  </si>
  <si>
    <t>Subsequent Event [Member] | Series B Convertible Preferred Stock [Member] | Share Exchange Agreement [Member] | Aspire Consulting Group, LLC [Member]</t>
  </si>
  <si>
    <t>Percentage of issued and outstanding membership units acquired</t>
  </si>
  <si>
    <t>49.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9707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6</v>
      </c>
    </row>
    <row r="11" spans="1:4">
      <c s="4" r="A11" t="s">
        <v>18</v>
      </c>
      <c s="4" r="B11" t="s">
        <v>19</v>
      </c>
    </row>
    <row r="12" spans="1:4">
      <c s="4" r="A12" t="s">
        <v>20</v>
      </c>
      <c s="4" r="B12" t="s">
        <v>21</v>
      </c>
    </row>
    <row r="13" spans="1:4">
      <c s="4" r="A13" t="s">
        <v>22</v>
      </c>
      <c s="4" r="B13" t="s">
        <v>23</v>
      </c>
    </row>
    <row r="14" spans="1:4">
      <c s="4" r="A14" t="s">
        <v>24</v>
      </c>
      <c s="7" r="D14" t="n">
        <v>137238</v>
      </c>
    </row>
    <row r="15" spans="1:4">
      <c s="4" r="A15" t="s">
        <v>25</v>
      </c>
      <c s="6" r="C15" t="n">
        <v>121177720</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r="1" spans="1:2">
      <c s="1" r="A1" t="s">
        <v>172</v>
      </c>
      <c s="2" r="B1" t="s">
        <v>1</v>
      </c>
    </row>
    <row r="2" spans="1:2">
      <c s="2" r="B2" t="s">
        <v>2</v>
      </c>
    </row>
    <row r="3" spans="1:2">
      <c s="3" r="A3" t="s">
        <v>146</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63</v>
      </c>
      <c s="4" r="B10" t="s">
        <v>185</v>
      </c>
    </row>
    <row r="11" spans="1:2">
      <c s="4" r="A11" t="s">
        <v>186</v>
      </c>
      <c s="4" r="B11" t="s">
        <v>187</v>
      </c>
    </row>
    <row r="12" spans="1:2">
      <c s="4" r="A12" t="s">
        <v>188</v>
      </c>
      <c s="4" r="B12" t="s">
        <v>189</v>
      </c>
    </row>
    <row r="13" spans="1:2">
      <c s="4" r="A13" t="s">
        <v>190</v>
      </c>
      <c s="4" r="B1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192</v>
      </c>
      <c s="2" r="B1" t="s">
        <v>1</v>
      </c>
    </row>
    <row r="2" spans="1:2">
      <c s="2" r="B2" t="s">
        <v>2</v>
      </c>
    </row>
    <row r="3" spans="1:2">
      <c s="3" r="A3" t="s">
        <v>193</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58</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1130</v>
      </c>
      <c s="7" r="C3" t="n">
        <v>4797</v>
      </c>
    </row>
    <row r="4" spans="1:3">
      <c s="4" r="A4" t="s">
        <v>35</v>
      </c>
      <c s="7" r="B4" t="n">
        <v>3062</v>
      </c>
      <c s="6" r="C4" t="n">
        <v>4169</v>
      </c>
    </row>
    <row r="5" spans="1:3">
      <c s="4" r="A5" t="s">
        <v>36</v>
      </c>
      <c s="4" r="B5" t="s">
        <v>37</v>
      </c>
      <c s="6" r="C5" t="n">
        <v>3864</v>
      </c>
    </row>
    <row r="6" spans="1:3">
      <c s="4" r="A6" t="s">
        <v>38</v>
      </c>
      <c s="7" r="B6" t="n">
        <v>64192</v>
      </c>
      <c s="6" r="C6" t="n">
        <v>12830</v>
      </c>
    </row>
    <row r="7" spans="1:3">
      <c s="4" r="A7" t="s">
        <v>39</v>
      </c>
      <c s="6" r="B7" t="n">
        <v>1031</v>
      </c>
      <c s="6" r="C7" t="n">
        <v>1755</v>
      </c>
    </row>
    <row r="8" spans="1:3">
      <c s="4" r="A8" t="s">
        <v>40</v>
      </c>
      <c s="6" r="B8" t="n">
        <v>65223</v>
      </c>
      <c s="6" r="C8" t="n">
        <v>14585</v>
      </c>
    </row>
    <row r="9" spans="1:3">
      <c s="3" r="A9" t="s">
        <v>41</v>
      </c>
    </row>
    <row r="10" spans="1:3">
      <c s="4" r="A10" t="s">
        <v>42</v>
      </c>
      <c s="6" r="B10" t="n">
        <v>180537</v>
      </c>
      <c s="6" r="C10" t="n">
        <v>249534</v>
      </c>
    </row>
    <row r="11" spans="1:3">
      <c s="4" r="A11" t="s">
        <v>43</v>
      </c>
      <c s="6" r="B11" t="n">
        <v>11750</v>
      </c>
      <c s="6" r="C11" t="n">
        <v>11750</v>
      </c>
    </row>
    <row r="12" spans="1:3">
      <c s="4" r="A12" t="s">
        <v>44</v>
      </c>
      <c s="6" r="B12" t="n">
        <v>98435</v>
      </c>
      <c s="6" r="C12" t="n">
        <v>8631</v>
      </c>
    </row>
    <row r="13" spans="1:3">
      <c s="4" r="A13" t="s">
        <v>45</v>
      </c>
      <c s="6" r="B13" t="n">
        <v>323773</v>
      </c>
      <c s="7" r="C13" t="n">
        <v>132518</v>
      </c>
    </row>
    <row r="14" spans="1:3">
      <c s="4" r="A14" t="s">
        <v>46</v>
      </c>
      <c s="6" r="B14" t="n">
        <v>551646</v>
      </c>
      <c s="4" r="C14" t="s">
        <v>37</v>
      </c>
    </row>
    <row r="15" spans="1:3">
      <c s="4" r="A15" t="s">
        <v>47</v>
      </c>
      <c s="6" r="B15" t="n">
        <v>1166141</v>
      </c>
      <c s="7" r="C15" t="n">
        <v>402433</v>
      </c>
    </row>
    <row r="16" spans="1:3">
      <c s="4" r="A16" t="s">
        <v>48</v>
      </c>
      <c s="6" r="B16" t="n">
        <v>1166141</v>
      </c>
      <c s="7" r="C16" t="n">
        <v>402433</v>
      </c>
    </row>
    <row r="17" spans="1:3">
      <c s="3" r="A17" t="s">
        <v>49</v>
      </c>
    </row>
    <row r="18" spans="1:3">
      <c s="4" r="A18" t="s">
        <v>50</v>
      </c>
      <c s="6" r="B18" t="n">
        <v>400</v>
      </c>
      <c s="4" r="C18" t="s">
        <v>37</v>
      </c>
    </row>
    <row r="19" spans="1:3">
      <c s="4" r="A19" t="s">
        <v>51</v>
      </c>
      <c s="6" r="B19" t="n">
        <v>10945</v>
      </c>
      <c s="7" r="C19" t="n">
        <v>7734</v>
      </c>
    </row>
    <row r="20" spans="1:3">
      <c s="4" r="A20" t="s">
        <v>52</v>
      </c>
      <c s="6" r="B20" t="n">
        <v>3064831</v>
      </c>
      <c s="6" r="C20" t="n">
        <v>227000</v>
      </c>
    </row>
    <row r="21" spans="1:3">
      <c s="4" r="A21" t="s">
        <v>53</v>
      </c>
      <c s="6" r="B21" t="n">
        <v>-4177094</v>
      </c>
      <c s="6" r="C21" t="n">
        <v>-622582</v>
      </c>
    </row>
    <row r="22" spans="1:3">
      <c s="4" r="A22" t="s">
        <v>54</v>
      </c>
      <c s="6" r="B22" t="n">
        <v>-1100918</v>
      </c>
      <c s="6" r="C22" t="n">
        <v>-387848</v>
      </c>
    </row>
    <row r="23" spans="1:3">
      <c s="4" r="A23" t="s">
        <v>55</v>
      </c>
      <c s="7" r="B23" t="n">
        <v>65223</v>
      </c>
      <c s="7" r="C23" t="n">
        <v>14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164</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206</v>
      </c>
      <c s="2" r="B1" t="s">
        <v>207</v>
      </c>
      <c s="2" r="C1" t="s">
        <v>32</v>
      </c>
      <c s="2" r="D1" t="s">
        <v>32</v>
      </c>
      <c s="2" r="E1" t="s">
        <v>2</v>
      </c>
    </row>
    <row r="2" spans="1:5">
      <c s="4" r="A2" t="s">
        <v>208</v>
      </c>
      <c s="6" r="C2" t="n">
        <v>200000</v>
      </c>
      <c s="4" r="D2" t="s">
        <v>37</v>
      </c>
    </row>
    <row r="3" spans="1:5">
      <c s="4" r="A3" t="s">
        <v>53</v>
      </c>
      <c s="7" r="C3" t="n">
        <v>622582</v>
      </c>
      <c s="7" r="D3" t="n">
        <v>622582</v>
      </c>
      <c s="7" r="E3" t="n">
        <v>4177094</v>
      </c>
    </row>
    <row r="4" spans="1:5">
      <c s="4" r="A4" t="s">
        <v>209</v>
      </c>
    </row>
    <row r="5" spans="1:5">
      <c s="4" r="A5" t="s">
        <v>208</v>
      </c>
      <c s="6" r="B5" t="n">
        <v>65640207</v>
      </c>
    </row>
    <row r="6" spans="1:5">
      <c s="4" r="A6" t="s">
        <v>210</v>
      </c>
      <c s="4" r="B6" t="s">
        <v>2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12</v>
      </c>
      <c s="2" r="B1" t="s">
        <v>1</v>
      </c>
    </row>
    <row r="2" spans="1:3">
      <c s="2" r="B2" t="s">
        <v>2</v>
      </c>
      <c s="2" r="C2" t="s">
        <v>32</v>
      </c>
    </row>
    <row r="3" spans="1:3">
      <c s="4" r="A3" t="s">
        <v>213</v>
      </c>
      <c s="7" r="B3" t="n">
        <v>0</v>
      </c>
      <c s="7" r="C3" t="n">
        <v>0</v>
      </c>
    </row>
    <row r="4" spans="1:3">
      <c s="4" r="A4" t="s">
        <v>214</v>
      </c>
      <c s="7" r="B4" t="n">
        <v>0</v>
      </c>
      <c s="7" r="C4" t="n">
        <v>0</v>
      </c>
    </row>
    <row r="5" spans="1:3">
      <c s="4" r="A5" t="s">
        <v>215</v>
      </c>
    </row>
    <row r="6" spans="1:3">
      <c s="4" r="A6" t="s">
        <v>216</v>
      </c>
      <c s="4" r="B6" t="s">
        <v>217</v>
      </c>
    </row>
    <row r="7" spans="1:3">
      <c s="4" r="A7" t="s">
        <v>218</v>
      </c>
    </row>
    <row r="8" spans="1:3">
      <c s="4" r="A8" t="s">
        <v>216</v>
      </c>
      <c s="4" r="B8" t="s">
        <v>2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20</v>
      </c>
      <c s="2" r="B1" t="s">
        <v>221</v>
      </c>
    </row>
    <row r="2" spans="1:2">
      <c s="4" r="A2" t="s">
        <v>222</v>
      </c>
      <c s="7" r="B2" t="n">
        <v>551646</v>
      </c>
    </row>
    <row r="3" spans="1:2">
      <c s="4" r="A3" t="s">
        <v>223</v>
      </c>
    </row>
    <row r="4" spans="1:2">
      <c s="4" r="A4" t="s">
        <v>222</v>
      </c>
      <c s="4" r="B4" t="s">
        <v>37</v>
      </c>
    </row>
    <row r="5" spans="1:2">
      <c s="4" r="A5" t="s">
        <v>224</v>
      </c>
    </row>
    <row r="6" spans="1:2">
      <c s="4" r="A6" t="s">
        <v>222</v>
      </c>
      <c s="4" r="B6" t="s">
        <v>37</v>
      </c>
    </row>
    <row r="7" spans="1:2">
      <c s="4" r="A7" t="s">
        <v>225</v>
      </c>
    </row>
    <row r="8" spans="1:2">
      <c s="4" r="A8" t="s">
        <v>222</v>
      </c>
      <c s="7" r="B8" t="n">
        <v>5516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26</v>
      </c>
      <c s="2" r="B1" t="s">
        <v>1</v>
      </c>
    </row>
    <row r="2" spans="1:2">
      <c s="2" r="B2" t="s">
        <v>221</v>
      </c>
    </row>
    <row r="3" spans="1:2">
      <c s="3" r="A3" t="s">
        <v>146</v>
      </c>
    </row>
    <row r="4" spans="1:2">
      <c s="4" r="A4" t="s">
        <v>227</v>
      </c>
      <c s="4" r="B4" t="s">
        <v>37</v>
      </c>
    </row>
    <row r="5" spans="1:2">
      <c s="4" r="A5" t="s">
        <v>228</v>
      </c>
      <c s="7" r="B5" t="n">
        <v>348671</v>
      </c>
    </row>
    <row r="6" spans="1:2">
      <c s="4" r="A6" t="s">
        <v>229</v>
      </c>
      <c s="6" r="B6" t="n">
        <v>843190</v>
      </c>
    </row>
    <row r="7" spans="1:2">
      <c s="4" r="A7" t="s">
        <v>230</v>
      </c>
      <c s="6" r="B7" t="n">
        <v>-56039</v>
      </c>
    </row>
    <row r="8" spans="1:2">
      <c s="4" r="A8" t="s">
        <v>231</v>
      </c>
      <c s="6" r="B8" t="n">
        <v>-632295</v>
      </c>
    </row>
    <row r="9" spans="1:2">
      <c s="4" r="A9" t="s">
        <v>232</v>
      </c>
      <c s="7" r="B9" t="n">
        <v>5516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33</v>
      </c>
      <c s="2" r="B1" t="s">
        <v>2</v>
      </c>
      <c s="2" r="C1" t="s">
        <v>32</v>
      </c>
    </row>
    <row r="2" spans="1:3">
      <c s="3" r="A2" t="s">
        <v>152</v>
      </c>
    </row>
    <row r="3" spans="1:3">
      <c s="4" r="A3" t="s">
        <v>234</v>
      </c>
      <c s="7" r="B3" t="n">
        <v>11750</v>
      </c>
      <c s="7" r="C3" t="n">
        <v>11750</v>
      </c>
    </row>
    <row r="4" spans="1:3">
      <c s="4" r="A4" t="s">
        <v>235</v>
      </c>
      <c s="4" r="B4" t="s">
        <v>37</v>
      </c>
      <c s="7" r="C4" t="n">
        <v>38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36</v>
      </c>
      <c s="2" r="B1" t="s">
        <v>1</v>
      </c>
    </row>
    <row r="2" spans="1:3">
      <c s="2" r="B2" t="s">
        <v>2</v>
      </c>
      <c s="2" r="C2" t="s">
        <v>32</v>
      </c>
    </row>
    <row r="3" spans="1:3">
      <c s="4" r="A3" t="s">
        <v>237</v>
      </c>
      <c s="7" r="B3" t="n">
        <v>98435</v>
      </c>
      <c s="7" r="C3" t="n">
        <v>8631</v>
      </c>
    </row>
    <row r="4" spans="1:3">
      <c s="4" r="A4" t="s">
        <v>127</v>
      </c>
      <c s="6" r="B4" t="n">
        <v>143737</v>
      </c>
      <c s="4" r="C4" t="s">
        <v>37</v>
      </c>
    </row>
    <row r="5" spans="1:3">
      <c s="4" r="A5" t="s">
        <v>128</v>
      </c>
      <c s="6" r="B5" t="n">
        <v>54477</v>
      </c>
      <c s="7" r="C5" t="n">
        <v>-55217</v>
      </c>
    </row>
    <row r="6" spans="1:3">
      <c s="4" r="A6" t="s">
        <v>238</v>
      </c>
      <c s="7" r="B6" t="n">
        <v>22695</v>
      </c>
      <c s="7" r="C6" t="n">
        <v>2691</v>
      </c>
    </row>
    <row r="7" spans="1:3">
      <c s="4" r="A7" t="s">
        <v>215</v>
      </c>
    </row>
    <row r="8" spans="1:3">
      <c s="4" r="A8" t="s">
        <v>239</v>
      </c>
      <c s="4" r="B8" t="s">
        <v>240</v>
      </c>
    </row>
    <row r="9" spans="1:3">
      <c s="4" r="A9" t="s">
        <v>218</v>
      </c>
    </row>
    <row r="10" spans="1:3">
      <c s="4" r="A10" t="s">
        <v>239</v>
      </c>
      <c s="4" r="B10" t="s">
        <v>2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32</v>
      </c>
    </row>
    <row r="2" spans="1:3">
      <c s="3" r="A2" t="s">
        <v>243</v>
      </c>
    </row>
    <row r="3" spans="1:3">
      <c s="4" r="A3" t="s">
        <v>244</v>
      </c>
      <c s="7" r="B3" t="n">
        <v>501369</v>
      </c>
      <c s="7" r="C3" t="n">
        <v>157048</v>
      </c>
    </row>
    <row r="4" spans="1:3">
      <c s="4" r="A4" t="s">
        <v>245</v>
      </c>
      <c s="6" r="B4" t="n">
        <v>-177596</v>
      </c>
      <c s="6" r="C4" t="n">
        <v>-24530</v>
      </c>
    </row>
    <row r="5" spans="1:3">
      <c s="4" r="A5" t="s">
        <v>246</v>
      </c>
      <c s="6" r="B5" t="n">
        <v>323773</v>
      </c>
      <c s="6" r="C5" t="n">
        <v>132518</v>
      </c>
    </row>
    <row r="6" spans="1:3">
      <c s="4" r="A6" t="s">
        <v>247</v>
      </c>
    </row>
    <row r="7" spans="1:3">
      <c s="3" r="A7" t="s">
        <v>243</v>
      </c>
    </row>
    <row r="8" spans="1:3">
      <c s="4" r="A8" t="s">
        <v>244</v>
      </c>
      <c s="6" r="B8" t="n">
        <v>33729</v>
      </c>
      <c s="6" r="C8" t="n">
        <v>42048</v>
      </c>
    </row>
    <row r="9" spans="1:3">
      <c s="4" r="A9" t="s">
        <v>248</v>
      </c>
    </row>
    <row r="10" spans="1:3">
      <c s="3" r="A10" t="s">
        <v>243</v>
      </c>
    </row>
    <row r="11" spans="1:3">
      <c s="4" r="A11" t="s">
        <v>244</v>
      </c>
      <c s="6" r="B11" t="n">
        <v>30000</v>
      </c>
      <c s="6" r="C11" t="n">
        <v>50000</v>
      </c>
    </row>
    <row r="12" spans="1:3">
      <c s="4" r="A12" t="s">
        <v>249</v>
      </c>
    </row>
    <row r="13" spans="1:3">
      <c s="3" r="A13" t="s">
        <v>243</v>
      </c>
    </row>
    <row r="14" spans="1:3">
      <c s="4" r="A14" t="s">
        <v>244</v>
      </c>
      <c s="7" r="B14" t="n">
        <v>10000</v>
      </c>
      <c s="6" r="C14" t="n">
        <v>10000</v>
      </c>
    </row>
    <row r="15" spans="1:3">
      <c s="4" r="A15" t="s">
        <v>250</v>
      </c>
    </row>
    <row r="16" spans="1:3">
      <c s="3" r="A16" t="s">
        <v>243</v>
      </c>
    </row>
    <row r="17" spans="1:3">
      <c s="4" r="A17" t="s">
        <v>244</v>
      </c>
      <c s="4" r="B17" t="s">
        <v>37</v>
      </c>
      <c s="6" r="C17" t="n">
        <v>5000</v>
      </c>
    </row>
    <row r="18" spans="1:3">
      <c s="4" r="A18" t="s">
        <v>251</v>
      </c>
    </row>
    <row r="19" spans="1:3">
      <c s="3" r="A19" t="s">
        <v>243</v>
      </c>
    </row>
    <row r="20" spans="1:3">
      <c s="4" r="A20" t="s">
        <v>244</v>
      </c>
      <c s="7" r="B20" t="n">
        <v>10000</v>
      </c>
      <c s="6" r="C20" t="n">
        <v>10000</v>
      </c>
    </row>
    <row r="21" spans="1:3">
      <c s="4" r="A21" t="s">
        <v>252</v>
      </c>
    </row>
    <row r="22" spans="1:3">
      <c s="3" r="A22" t="s">
        <v>243</v>
      </c>
    </row>
    <row r="23" spans="1:3">
      <c s="4" r="A23" t="s">
        <v>244</v>
      </c>
      <c s="4" r="B23" t="s">
        <v>37</v>
      </c>
      <c s="6" r="C23" t="n">
        <v>10000</v>
      </c>
    </row>
    <row r="24" spans="1:3">
      <c s="4" r="A24" t="s">
        <v>253</v>
      </c>
    </row>
    <row r="25" spans="1:3">
      <c s="3" r="A25" t="s">
        <v>243</v>
      </c>
    </row>
    <row r="26" spans="1:3">
      <c s="4" r="A26" t="s">
        <v>244</v>
      </c>
      <c s="7" r="B26" t="n">
        <v>10000</v>
      </c>
      <c s="6" r="C26" t="n">
        <v>10000</v>
      </c>
    </row>
    <row r="27" spans="1:3">
      <c s="4" r="A27" t="s">
        <v>254</v>
      </c>
    </row>
    <row r="28" spans="1:3">
      <c s="3" r="A28" t="s">
        <v>243</v>
      </c>
    </row>
    <row r="29" spans="1:3">
      <c s="4" r="A29" t="s">
        <v>244</v>
      </c>
      <c s="6" r="B29" t="n">
        <v>10000</v>
      </c>
      <c s="6" r="C29" t="n">
        <v>10000</v>
      </c>
    </row>
    <row r="30" spans="1:3">
      <c s="4" r="A30" t="s">
        <v>255</v>
      </c>
    </row>
    <row r="31" spans="1:3">
      <c s="3" r="A31" t="s">
        <v>243</v>
      </c>
    </row>
    <row r="32" spans="1:3">
      <c s="4" r="A32" t="s">
        <v>244</v>
      </c>
      <c s="7" r="B32" t="n">
        <v>10000</v>
      </c>
      <c s="7" r="C32" t="n">
        <v>10000</v>
      </c>
    </row>
    <row r="33" spans="1:3">
      <c s="4" r="A33" t="s">
        <v>256</v>
      </c>
    </row>
    <row r="34" spans="1:3">
      <c s="3" r="A34" t="s">
        <v>243</v>
      </c>
    </row>
    <row r="35" spans="1:3">
      <c s="4" r="A35" t="s">
        <v>244</v>
      </c>
      <c s="4" r="B35" t="s">
        <v>37</v>
      </c>
      <c s="4" r="C35" t="s">
        <v>37</v>
      </c>
    </row>
    <row r="36" spans="1:3">
      <c s="4" r="A36" t="s">
        <v>257</v>
      </c>
    </row>
    <row r="37" spans="1:3">
      <c s="3" r="A37" t="s">
        <v>243</v>
      </c>
    </row>
    <row r="38" spans="1:3">
      <c s="4" r="A38" t="s">
        <v>244</v>
      </c>
      <c s="7" r="B38" t="n">
        <v>21443</v>
      </c>
      <c s="4" r="C38" t="s">
        <v>37</v>
      </c>
    </row>
    <row r="39" spans="1:3">
      <c s="4" r="A39" t="s">
        <v>258</v>
      </c>
    </row>
    <row r="40" spans="1:3">
      <c s="3" r="A40" t="s">
        <v>243</v>
      </c>
    </row>
    <row r="41" spans="1:3">
      <c s="4" r="A41" t="s">
        <v>244</v>
      </c>
      <c s="6" r="B41" t="n">
        <v>47447</v>
      </c>
      <c s="4" r="C41" t="s">
        <v>37</v>
      </c>
    </row>
    <row r="42" spans="1:3">
      <c s="4" r="A42" t="s">
        <v>259</v>
      </c>
    </row>
    <row r="43" spans="1:3">
      <c s="3" r="A43" t="s">
        <v>243</v>
      </c>
    </row>
    <row r="44" spans="1:3">
      <c s="4" r="A44" t="s">
        <v>244</v>
      </c>
      <c s="6" r="B44" t="n">
        <v>40000</v>
      </c>
      <c s="4" r="C44" t="s">
        <v>37</v>
      </c>
    </row>
    <row r="45" spans="1:3">
      <c s="4" r="A45" t="s">
        <v>260</v>
      </c>
    </row>
    <row r="46" spans="1:3">
      <c s="3" r="A46" t="s">
        <v>243</v>
      </c>
    </row>
    <row r="47" spans="1:3">
      <c s="4" r="A47" t="s">
        <v>244</v>
      </c>
      <c s="6" r="B47" t="n">
        <v>20000</v>
      </c>
      <c s="4" r="C47" t="s">
        <v>37</v>
      </c>
    </row>
    <row r="48" spans="1:3">
      <c s="4" r="A48" t="s">
        <v>261</v>
      </c>
    </row>
    <row r="49" spans="1:3">
      <c s="3" r="A49" t="s">
        <v>243</v>
      </c>
    </row>
    <row r="50" spans="1:3">
      <c s="4" r="A50" t="s">
        <v>244</v>
      </c>
      <c s="6" r="B50" t="n">
        <v>57500</v>
      </c>
      <c s="4" r="C50" t="s">
        <v>37</v>
      </c>
    </row>
    <row r="51" spans="1:3">
      <c s="4" r="A51" t="s">
        <v>262</v>
      </c>
    </row>
    <row r="52" spans="1:3">
      <c s="3" r="A52" t="s">
        <v>243</v>
      </c>
    </row>
    <row r="53" spans="1:3">
      <c s="4" r="A53" t="s">
        <v>244</v>
      </c>
      <c s="6" r="B53" t="n">
        <v>25000</v>
      </c>
      <c s="4" r="C53" t="s">
        <v>37</v>
      </c>
    </row>
    <row r="54" spans="1:3">
      <c s="4" r="A54" t="s">
        <v>263</v>
      </c>
    </row>
    <row r="55" spans="1:3">
      <c s="3" r="A55" t="s">
        <v>243</v>
      </c>
    </row>
    <row r="56" spans="1:3">
      <c s="4" r="A56" t="s">
        <v>244</v>
      </c>
      <c s="6" r="B56" t="n">
        <v>55750</v>
      </c>
      <c s="4" r="C56" t="s">
        <v>37</v>
      </c>
    </row>
    <row r="57" spans="1:3">
      <c s="4" r="A57" t="s">
        <v>264</v>
      </c>
    </row>
    <row r="58" spans="1:3">
      <c s="3" r="A58" t="s">
        <v>243</v>
      </c>
    </row>
    <row r="59" spans="1:3">
      <c s="4" r="A59" t="s">
        <v>244</v>
      </c>
      <c s="6" r="B59" t="n">
        <v>50000</v>
      </c>
      <c s="4" r="C59" t="s">
        <v>37</v>
      </c>
    </row>
    <row r="60" spans="1:3">
      <c s="4" r="A60" t="s">
        <v>265</v>
      </c>
    </row>
    <row r="61" spans="1:3">
      <c s="3" r="A61" t="s">
        <v>243</v>
      </c>
    </row>
    <row r="62" spans="1:3">
      <c s="4" r="A62" t="s">
        <v>244</v>
      </c>
      <c s="6" r="B62" t="n">
        <v>15000</v>
      </c>
      <c s="4" r="C62" t="s">
        <v>37</v>
      </c>
    </row>
    <row r="63" spans="1:3">
      <c s="4" r="A63" t="s">
        <v>266</v>
      </c>
    </row>
    <row r="64" spans="1:3">
      <c s="3" r="A64" t="s">
        <v>243</v>
      </c>
    </row>
    <row r="65" spans="1:3">
      <c s="4" r="A65" t="s">
        <v>244</v>
      </c>
      <c s="6" r="B65" t="n">
        <v>25000</v>
      </c>
      <c s="4" r="C65" t="s">
        <v>37</v>
      </c>
    </row>
    <row r="66" spans="1:3">
      <c s="4" r="A66" t="s">
        <v>267</v>
      </c>
    </row>
    <row r="67" spans="1:3">
      <c s="3" r="A67" t="s">
        <v>243</v>
      </c>
    </row>
    <row r="68" spans="1:3">
      <c s="4" r="A68" t="s">
        <v>244</v>
      </c>
      <c s="7" r="B68" t="n">
        <v>30500</v>
      </c>
      <c s="4" r="C68" t="s">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W2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5"/>
    <col customWidth="1" max="7" min="7" width="16"/>
    <col customWidth="1" max="8" min="8" width="16"/>
    <col customWidth="1" max="9" min="9" width="14"/>
    <col customWidth="1" max="10" min="10" width="16"/>
    <col customWidth="1" max="11" min="11" width="16"/>
    <col customWidth="1" max="12" min="12" width="16"/>
    <col customWidth="1" max="13" min="13" width="16"/>
    <col customWidth="1" max="14" min="14" width="15"/>
    <col customWidth="1" max="15" min="15" width="16"/>
    <col customWidth="1" max="16" min="16" width="16"/>
    <col customWidth="1" max="17" min="17" width="16"/>
    <col customWidth="1" max="18" min="18" width="15"/>
    <col customWidth="1" max="19" min="19" width="15"/>
    <col customWidth="1" max="20" min="20" width="15"/>
    <col customWidth="1" max="21" min="21" width="14"/>
    <col customWidth="1" max="22" min="22" width="16"/>
    <col customWidth="1" max="23" min="23" width="14"/>
  </cols>
  <sheetData>
    <row r="1" spans="1:23">
      <c s="1" r="A1" t="s">
        <v>268</v>
      </c>
      <c s="2" r="B1" t="s">
        <v>269</v>
      </c>
      <c s="2" r="C1" t="s">
        <v>270</v>
      </c>
      <c s="2" r="D1" t="s">
        <v>271</v>
      </c>
      <c s="2" r="E1" t="s">
        <v>272</v>
      </c>
      <c s="2" r="F1" t="s">
        <v>273</v>
      </c>
      <c s="2" r="G1" t="s">
        <v>274</v>
      </c>
      <c s="2" r="H1" t="s">
        <v>275</v>
      </c>
      <c s="2" r="I1" t="s">
        <v>276</v>
      </c>
      <c s="2" r="J1" t="s">
        <v>277</v>
      </c>
      <c s="2" r="K1" t="s">
        <v>278</v>
      </c>
      <c s="2" r="L1" t="s">
        <v>279</v>
      </c>
      <c s="2" r="M1" t="s">
        <v>280</v>
      </c>
      <c s="2" r="N1" t="s">
        <v>281</v>
      </c>
      <c s="2" r="O1" t="s">
        <v>282</v>
      </c>
      <c s="2" r="P1" t="s">
        <v>283</v>
      </c>
      <c s="2" r="Q1" t="s">
        <v>284</v>
      </c>
      <c s="2" r="R1" t="s">
        <v>285</v>
      </c>
      <c s="2" r="S1" t="s">
        <v>286</v>
      </c>
      <c s="2" r="T1" t="s">
        <v>287</v>
      </c>
      <c s="2" r="U1" t="s">
        <v>2</v>
      </c>
      <c s="2" r="V1" t="s">
        <v>2</v>
      </c>
      <c s="2" r="W1" t="s">
        <v>32</v>
      </c>
    </row>
    <row r="2" spans="1:23">
      <c s="3" r="A2" t="s">
        <v>243</v>
      </c>
    </row>
    <row r="3" spans="1:23">
      <c s="4" r="A3" t="s">
        <v>62</v>
      </c>
      <c s="9" r="W3" t="n">
        <v>0.1</v>
      </c>
    </row>
    <row r="4" spans="1:23">
      <c s="4" r="A4" t="s">
        <v>79</v>
      </c>
      <c s="7" r="V4" t="n">
        <v>228784</v>
      </c>
      <c s="7" r="W4" t="n">
        <v>80828</v>
      </c>
    </row>
    <row r="5" spans="1:23">
      <c s="4" r="A5" t="s">
        <v>288</v>
      </c>
      <c s="6" r="V5" t="n">
        <v>37403</v>
      </c>
      <c s="4" r="W5" t="s">
        <v>37</v>
      </c>
    </row>
    <row r="6" spans="1:23">
      <c s="4" r="A6" t="s">
        <v>289</v>
      </c>
    </row>
    <row r="7" spans="1:23">
      <c s="3" r="A7" t="s">
        <v>243</v>
      </c>
    </row>
    <row r="8" spans="1:23">
      <c s="4" r="A8" t="s">
        <v>290</v>
      </c>
      <c s="4" r="I8" t="s">
        <v>291</v>
      </c>
    </row>
    <row r="9" spans="1:23">
      <c s="4" r="A9" t="s">
        <v>292</v>
      </c>
      <c s="7" r="I9" t="n">
        <v>60779</v>
      </c>
    </row>
    <row r="10" spans="1:23">
      <c s="4" r="A10" t="s">
        <v>293</v>
      </c>
      <c s="7" r="I10" t="n">
        <v>160826</v>
      </c>
    </row>
    <row r="11" spans="1:23">
      <c s="4" r="A11" t="s">
        <v>294</v>
      </c>
      <c s="4" r="I11" t="s">
        <v>295</v>
      </c>
    </row>
    <row r="12" spans="1:23">
      <c s="4" r="A12" t="s">
        <v>296</v>
      </c>
      <c s="7" r="I12" t="n">
        <v>25000</v>
      </c>
    </row>
    <row r="13" spans="1:23">
      <c s="4" r="A13" t="s">
        <v>297</v>
      </c>
      <c s="6" r="I13" t="n">
        <v>360000</v>
      </c>
    </row>
    <row r="14" spans="1:23">
      <c s="4" r="A14" t="s">
        <v>298</v>
      </c>
    </row>
    <row r="15" spans="1:23">
      <c s="3" r="A15" t="s">
        <v>243</v>
      </c>
    </row>
    <row r="16" spans="1:23">
      <c s="4" r="A16" t="s">
        <v>299</v>
      </c>
      <c s="7" r="U16" t="n">
        <v>13670</v>
      </c>
      <c s="7" r="V16" t="n">
        <v>13670</v>
      </c>
    </row>
    <row r="17" spans="1:23">
      <c s="4" r="A17" t="s">
        <v>300</v>
      </c>
      <c s="4" r="V17" t="s">
        <v>301</v>
      </c>
    </row>
    <row r="18" spans="1:23">
      <c s="4" r="A18" t="s">
        <v>290</v>
      </c>
      <c s="4" r="U18" t="s">
        <v>291</v>
      </c>
      <c s="4" r="V18" t="s">
        <v>291</v>
      </c>
    </row>
    <row r="19" spans="1:23">
      <c s="4" r="A19" t="s">
        <v>302</v>
      </c>
      <c s="10" r="U19" t="n">
        <v>0.00382</v>
      </c>
      <c s="10" r="V19" t="n">
        <v>0.00382</v>
      </c>
    </row>
    <row r="20" spans="1:23">
      <c s="4" r="A20" t="s">
        <v>62</v>
      </c>
      <c s="11" r="U20" t="n">
        <v>0.013</v>
      </c>
      <c s="11" r="V20" t="n">
        <v>0.013</v>
      </c>
    </row>
    <row r="21" spans="1:23">
      <c s="4" r="A21" t="s">
        <v>303</v>
      </c>
      <c s="7" r="V21" t="n">
        <v>76429</v>
      </c>
    </row>
    <row r="22" spans="1:23">
      <c s="4" r="A22" t="s">
        <v>292</v>
      </c>
      <c s="7" r="U22" t="n">
        <v>0</v>
      </c>
      <c s="6" r="V22" t="n">
        <v>0</v>
      </c>
      <c s="7" r="W22" t="n">
        <v>0</v>
      </c>
    </row>
    <row r="23" spans="1:23">
      <c s="4" r="A23" t="s">
        <v>304</v>
      </c>
      <c s="6" r="V23" t="n">
        <v>5060</v>
      </c>
      <c s="6" r="W23" t="n">
        <v>0</v>
      </c>
    </row>
    <row r="24" spans="1:23">
      <c s="4" r="A24" t="s">
        <v>305</v>
      </c>
      <c s="6" r="V24" t="n">
        <v>25476</v>
      </c>
    </row>
    <row r="25" spans="1:23">
      <c s="4" r="A25" t="s">
        <v>306</v>
      </c>
      <c s="6" r="V25" t="n">
        <v>12738</v>
      </c>
    </row>
    <row r="26" spans="1:23">
      <c s="4" r="A26" t="s">
        <v>307</v>
      </c>
    </row>
    <row r="27" spans="1:23">
      <c s="3" r="A27" t="s">
        <v>243</v>
      </c>
    </row>
    <row r="28" spans="1:23">
      <c s="4" r="A28" t="s">
        <v>299</v>
      </c>
      <c s="7" r="U28" t="n">
        <v>36363</v>
      </c>
      <c s="7" r="V28" t="n">
        <v>36363</v>
      </c>
    </row>
    <row r="29" spans="1:23">
      <c s="4" r="A29" t="s">
        <v>300</v>
      </c>
      <c s="4" r="V29" t="s">
        <v>308</v>
      </c>
    </row>
    <row r="30" spans="1:23">
      <c s="4" r="A30" t="s">
        <v>290</v>
      </c>
      <c s="4" r="U30" t="s">
        <v>240</v>
      </c>
      <c s="4" r="V30" t="s">
        <v>240</v>
      </c>
    </row>
    <row r="31" spans="1:23">
      <c s="4" r="A31" t="s">
        <v>302</v>
      </c>
      <c s="11" r="U31" t="n">
        <v>0.001</v>
      </c>
      <c s="11" r="V31" t="n">
        <v>0.001</v>
      </c>
    </row>
    <row r="32" spans="1:23">
      <c s="4" r="A32" t="s">
        <v>79</v>
      </c>
      <c s="7" r="V32" t="n">
        <v>4521</v>
      </c>
      <c s="6" r="W32" t="n">
        <v>0</v>
      </c>
    </row>
    <row r="33" spans="1:23">
      <c s="4" r="A33" t="s">
        <v>292</v>
      </c>
      <c s="7" r="U33" t="n">
        <v>0</v>
      </c>
      <c s="6" r="V33" t="n">
        <v>0</v>
      </c>
      <c s="6" r="W33" t="n">
        <v>4521</v>
      </c>
    </row>
    <row r="34" spans="1:23">
      <c s="4" r="A34" t="s">
        <v>304</v>
      </c>
      <c s="7" r="V34" t="n">
        <v>6016</v>
      </c>
      <c s="6" r="W34" t="n">
        <v>2502</v>
      </c>
    </row>
    <row r="35" spans="1:23">
      <c s="4" r="A35" t="s">
        <v>309</v>
      </c>
      <c s="6" r="V35" t="n">
        <v>59400000</v>
      </c>
    </row>
    <row r="36" spans="1:23">
      <c s="4" r="A36" t="s">
        <v>310</v>
      </c>
      <c s="6" r="V36" t="n">
        <v>750000</v>
      </c>
    </row>
    <row r="37" spans="1:23">
      <c s="4" r="A37" t="s">
        <v>311</v>
      </c>
      <c s="6" r="V37" t="n">
        <v>1000000</v>
      </c>
    </row>
    <row r="38" spans="1:23">
      <c s="4" r="A38" t="s">
        <v>312</v>
      </c>
      <c s="9" r="U38" t="n">
        <v>0.1</v>
      </c>
      <c s="9" r="V38" t="n">
        <v>0.1</v>
      </c>
    </row>
    <row r="39" spans="1:23">
      <c s="4" r="A39" t="s">
        <v>313</v>
      </c>
      <c s="7" r="V39" t="n">
        <v>6884</v>
      </c>
    </row>
    <row r="40" spans="1:23">
      <c s="4" r="A40" t="s">
        <v>314</v>
      </c>
      <c s="7" r="V40" t="n">
        <v>9121</v>
      </c>
    </row>
    <row r="41" spans="1:23">
      <c s="4" r="A41" t="s">
        <v>315</v>
      </c>
      <c s="4" r="V41" t="s">
        <v>316</v>
      </c>
    </row>
    <row r="42" spans="1:23">
      <c s="4" r="A42" t="s">
        <v>317</v>
      </c>
      <c s="4" r="V42" t="s">
        <v>318</v>
      </c>
    </row>
    <row r="43" spans="1:23">
      <c s="4" r="A43" t="s">
        <v>319</v>
      </c>
      <c s="4" r="V43" t="s">
        <v>320</v>
      </c>
    </row>
    <row r="44" spans="1:23">
      <c s="4" r="A44" t="s">
        <v>321</v>
      </c>
      <c s="4" r="V44" t="s">
        <v>322</v>
      </c>
    </row>
    <row r="45" spans="1:23">
      <c s="4" r="A45" t="s">
        <v>323</v>
      </c>
    </row>
    <row r="46" spans="1:23">
      <c s="3" r="A46" t="s">
        <v>243</v>
      </c>
    </row>
    <row r="47" spans="1:23">
      <c s="4" r="A47" t="s">
        <v>299</v>
      </c>
      <c s="7" r="T47" t="n">
        <v>10000</v>
      </c>
    </row>
    <row r="48" spans="1:23">
      <c s="4" r="A48" t="s">
        <v>300</v>
      </c>
      <c s="4" r="T48" t="s">
        <v>324</v>
      </c>
    </row>
    <row r="49" spans="1:23">
      <c s="4" r="A49" t="s">
        <v>290</v>
      </c>
      <c s="4" r="T49" t="s">
        <v>291</v>
      </c>
    </row>
    <row r="50" spans="1:23">
      <c s="4" r="A50" t="s">
        <v>302</v>
      </c>
      <c s="9" r="T50" t="n">
        <v>0.1</v>
      </c>
    </row>
    <row r="51" spans="1:23">
      <c s="4" r="A51" t="s">
        <v>79</v>
      </c>
      <c s="7" r="V51" t="n">
        <v>325</v>
      </c>
      <c s="6" r="W51" t="n">
        <v>325</v>
      </c>
    </row>
    <row r="52" spans="1:23">
      <c s="4" r="A52" t="s">
        <v>292</v>
      </c>
      <c s="7" r="U52" t="n">
        <v>0</v>
      </c>
      <c s="6" r="V52" t="n">
        <v>0</v>
      </c>
      <c s="6" r="W52" t="n">
        <v>325</v>
      </c>
    </row>
    <row r="53" spans="1:23">
      <c s="4" r="A53" t="s">
        <v>304</v>
      </c>
      <c s="6" r="V53" t="n">
        <v>1203</v>
      </c>
      <c s="6" r="W53" t="n">
        <v>1344</v>
      </c>
    </row>
    <row r="54" spans="1:23">
      <c s="4" r="A54" t="s">
        <v>311</v>
      </c>
      <c s="6" r="T54" t="n">
        <v>100000</v>
      </c>
    </row>
    <row r="55" spans="1:23">
      <c s="4" r="A55" t="s">
        <v>312</v>
      </c>
      <c s="11" r="T55" t="n">
        <v>0.125</v>
      </c>
    </row>
    <row r="56" spans="1:23">
      <c s="4" r="A56" t="s">
        <v>314</v>
      </c>
      <c s="7" r="T56" t="n">
        <v>1297</v>
      </c>
    </row>
    <row r="57" spans="1:23">
      <c s="4" r="A57" t="s">
        <v>315</v>
      </c>
      <c s="4" r="T57" t="s">
        <v>316</v>
      </c>
    </row>
    <row r="58" spans="1:23">
      <c s="4" r="A58" t="s">
        <v>317</v>
      </c>
      <c s="4" r="T58" t="s">
        <v>325</v>
      </c>
    </row>
    <row r="59" spans="1:23">
      <c s="4" r="A59" t="s">
        <v>321</v>
      </c>
      <c s="4" r="T59" t="s">
        <v>326</v>
      </c>
    </row>
    <row r="60" spans="1:23">
      <c s="4" r="A60" t="s">
        <v>327</v>
      </c>
    </row>
    <row r="61" spans="1:23">
      <c s="3" r="A61" t="s">
        <v>243</v>
      </c>
    </row>
    <row r="62" spans="1:23">
      <c s="4" r="A62" t="s">
        <v>299</v>
      </c>
      <c s="7" r="S62" t="n">
        <v>5000</v>
      </c>
    </row>
    <row r="63" spans="1:23">
      <c s="4" r="A63" t="s">
        <v>300</v>
      </c>
      <c s="4" r="S63" t="s">
        <v>328</v>
      </c>
    </row>
    <row r="64" spans="1:23">
      <c s="4" r="A64" t="s">
        <v>290</v>
      </c>
      <c s="4" r="S64" t="s">
        <v>329</v>
      </c>
    </row>
    <row r="65" spans="1:23">
      <c s="4" r="A65" t="s">
        <v>302</v>
      </c>
      <c s="9" r="S65" t="n">
        <v>0.1</v>
      </c>
    </row>
    <row r="66" spans="1:23">
      <c s="4" r="A66" t="s">
        <v>79</v>
      </c>
      <c s="6" r="V66" t="n">
        <v>249</v>
      </c>
      <c s="6" r="W66" t="n">
        <v>651</v>
      </c>
    </row>
    <row r="67" spans="1:23">
      <c s="4" r="A67" t="s">
        <v>292</v>
      </c>
      <c s="6" r="U67" t="n">
        <v>0</v>
      </c>
      <c s="6" r="V67" t="n">
        <v>0</v>
      </c>
      <c s="6" r="W67" t="n">
        <v>249</v>
      </c>
    </row>
    <row r="68" spans="1:23">
      <c s="4" r="A68" t="s">
        <v>304</v>
      </c>
      <c s="6" r="V68" t="n">
        <v>0</v>
      </c>
      <c s="6" r="W68" t="n">
        <v>248</v>
      </c>
    </row>
    <row r="69" spans="1:23">
      <c s="4" r="A69" t="s">
        <v>311</v>
      </c>
      <c s="6" r="S69" t="n">
        <v>50000</v>
      </c>
    </row>
    <row r="70" spans="1:23">
      <c s="4" r="A70" t="s">
        <v>312</v>
      </c>
      <c s="4" r="S70" t="s">
        <v>330</v>
      </c>
    </row>
    <row r="71" spans="1:23">
      <c s="4" r="A71" t="s">
        <v>314</v>
      </c>
      <c s="7" r="S71" t="n">
        <v>651</v>
      </c>
    </row>
    <row r="72" spans="1:23">
      <c s="4" r="A72" t="s">
        <v>315</v>
      </c>
      <c s="4" r="S72" t="s">
        <v>316</v>
      </c>
    </row>
    <row r="73" spans="1:23">
      <c s="4" r="A73" t="s">
        <v>317</v>
      </c>
      <c s="4" r="S73" t="s">
        <v>331</v>
      </c>
    </row>
    <row r="74" spans="1:23">
      <c s="4" r="A74" t="s">
        <v>321</v>
      </c>
      <c s="4" r="S74" t="s">
        <v>322</v>
      </c>
    </row>
    <row r="75" spans="1:23">
      <c s="4" r="A75" t="s">
        <v>332</v>
      </c>
    </row>
    <row r="76" spans="1:23">
      <c s="3" r="A76" t="s">
        <v>243</v>
      </c>
    </row>
    <row r="77" spans="1:23">
      <c s="4" r="A77" t="s">
        <v>299</v>
      </c>
      <c s="7" r="R77" t="n">
        <v>5000</v>
      </c>
    </row>
    <row r="78" spans="1:23">
      <c s="4" r="A78" t="s">
        <v>300</v>
      </c>
      <c s="4" r="R78" t="s">
        <v>333</v>
      </c>
    </row>
    <row r="79" spans="1:23">
      <c s="4" r="A79" t="s">
        <v>290</v>
      </c>
      <c s="4" r="R79" t="s">
        <v>291</v>
      </c>
    </row>
    <row r="80" spans="1:23">
      <c s="4" r="A80" t="s">
        <v>302</v>
      </c>
      <c s="9" r="R80" t="n">
        <v>0.1</v>
      </c>
    </row>
    <row r="81" spans="1:23">
      <c s="4" r="A81" t="s">
        <v>79</v>
      </c>
      <c s="6" r="V81" t="n">
        <v>1064</v>
      </c>
      <c s="6" r="W81" t="n">
        <v>2260</v>
      </c>
    </row>
    <row r="82" spans="1:23">
      <c s="4" r="A82" t="s">
        <v>292</v>
      </c>
      <c s="6" r="U82" t="n">
        <v>0</v>
      </c>
      <c s="6" r="V82" t="n">
        <v>0</v>
      </c>
      <c s="6" r="W82" t="n">
        <v>1064</v>
      </c>
    </row>
    <row r="83" spans="1:23">
      <c s="4" r="A83" t="s">
        <v>304</v>
      </c>
      <c s="6" r="V83" t="n">
        <v>1203</v>
      </c>
      <c s="6" r="W83" t="n">
        <v>1344</v>
      </c>
    </row>
    <row r="84" spans="1:23">
      <c s="4" r="A84" t="s">
        <v>311</v>
      </c>
      <c s="6" r="R84" t="n">
        <v>100000</v>
      </c>
    </row>
    <row r="85" spans="1:23">
      <c s="4" r="A85" t="s">
        <v>312</v>
      </c>
      <c s="4" r="R85" t="s">
        <v>330</v>
      </c>
    </row>
    <row r="86" spans="1:23">
      <c s="4" r="A86" t="s">
        <v>314</v>
      </c>
      <c s="7" r="R86" t="n">
        <v>3324</v>
      </c>
    </row>
    <row r="87" spans="1:23">
      <c s="4" r="A87" t="s">
        <v>315</v>
      </c>
      <c s="4" r="R87" t="s">
        <v>316</v>
      </c>
    </row>
    <row r="88" spans="1:23">
      <c s="4" r="A88" t="s">
        <v>317</v>
      </c>
      <c s="4" r="R88" t="s">
        <v>334</v>
      </c>
    </row>
    <row r="89" spans="1:23">
      <c s="4" r="A89" t="s">
        <v>321</v>
      </c>
      <c s="4" r="R89" t="s">
        <v>335</v>
      </c>
    </row>
    <row r="90" spans="1:23">
      <c s="4" r="A90" t="s">
        <v>336</v>
      </c>
    </row>
    <row r="91" spans="1:23">
      <c s="3" r="A91" t="s">
        <v>243</v>
      </c>
    </row>
    <row r="92" spans="1:23">
      <c s="4" r="A92" t="s">
        <v>299</v>
      </c>
      <c s="7" r="Q92" t="n">
        <v>10000</v>
      </c>
    </row>
    <row r="93" spans="1:23">
      <c s="4" r="A93" t="s">
        <v>300</v>
      </c>
      <c s="4" r="Q93" t="s">
        <v>337</v>
      </c>
    </row>
    <row r="94" spans="1:23">
      <c s="4" r="A94" t="s">
        <v>290</v>
      </c>
      <c s="4" r="Q94" t="s">
        <v>291</v>
      </c>
    </row>
    <row r="95" spans="1:23">
      <c s="4" r="A95" t="s">
        <v>302</v>
      </c>
      <c s="9" r="Q95" t="n">
        <v>0.1</v>
      </c>
    </row>
    <row r="96" spans="1:23">
      <c s="4" r="A96" t="s">
        <v>79</v>
      </c>
      <c s="6" r="V96" t="n">
        <v>1786</v>
      </c>
      <c s="6" r="W96" t="n">
        <v>1538</v>
      </c>
    </row>
    <row r="97" spans="1:23">
      <c s="4" r="A97" t="s">
        <v>292</v>
      </c>
      <c s="6" r="U97" t="n">
        <v>0</v>
      </c>
      <c s="6" r="V97" t="n">
        <v>0</v>
      </c>
      <c s="6" r="W97" t="n">
        <v>1538</v>
      </c>
    </row>
    <row r="98" spans="1:23">
      <c s="4" r="A98" t="s">
        <v>304</v>
      </c>
      <c s="6" r="V98" t="n">
        <v>1203</v>
      </c>
      <c s="6" r="W98" t="n">
        <v>976</v>
      </c>
    </row>
    <row r="99" spans="1:23">
      <c s="4" r="A99" t="s">
        <v>311</v>
      </c>
      <c s="6" r="Q99" t="n">
        <v>100000</v>
      </c>
    </row>
    <row r="100" spans="1:23">
      <c s="4" r="A100" t="s">
        <v>312</v>
      </c>
      <c s="4" r="Q100" t="s">
        <v>330</v>
      </c>
    </row>
    <row r="101" spans="1:23">
      <c s="4" r="A101" t="s">
        <v>314</v>
      </c>
      <c s="7" r="Q101" t="n">
        <v>3324</v>
      </c>
    </row>
    <row r="102" spans="1:23">
      <c s="4" r="A102" t="s">
        <v>315</v>
      </c>
      <c s="4" r="Q102" t="s">
        <v>316</v>
      </c>
    </row>
    <row r="103" spans="1:23">
      <c s="4" r="A103" t="s">
        <v>317</v>
      </c>
      <c s="4" r="Q103" t="s">
        <v>338</v>
      </c>
    </row>
    <row r="104" spans="1:23">
      <c s="4" r="A104" t="s">
        <v>321</v>
      </c>
      <c s="4" r="Q104" t="s">
        <v>335</v>
      </c>
    </row>
    <row r="105" spans="1:23">
      <c s="4" r="A105" t="s">
        <v>339</v>
      </c>
    </row>
    <row r="106" spans="1:23">
      <c s="3" r="A106" t="s">
        <v>243</v>
      </c>
    </row>
    <row r="107" spans="1:23">
      <c s="4" r="A107" t="s">
        <v>299</v>
      </c>
      <c s="7" r="P107" t="n">
        <v>10000</v>
      </c>
    </row>
    <row r="108" spans="1:23">
      <c s="4" r="A108" t="s">
        <v>300</v>
      </c>
      <c s="4" r="P108" t="s">
        <v>340</v>
      </c>
    </row>
    <row r="109" spans="1:23">
      <c s="4" r="A109" t="s">
        <v>290</v>
      </c>
      <c s="4" r="P109" t="s">
        <v>291</v>
      </c>
    </row>
    <row r="110" spans="1:23">
      <c s="4" r="A110" t="s">
        <v>302</v>
      </c>
      <c s="9" r="P110" t="n">
        <v>0.1</v>
      </c>
    </row>
    <row r="111" spans="1:23">
      <c s="4" r="A111" t="s">
        <v>79</v>
      </c>
      <c s="6" r="V111" t="n">
        <v>5292</v>
      </c>
      <c s="6" r="W111" t="n">
        <v>4708</v>
      </c>
    </row>
    <row r="112" spans="1:23">
      <c s="4" r="A112" t="s">
        <v>292</v>
      </c>
      <c s="6" r="U112" t="n">
        <v>0</v>
      </c>
      <c s="6" r="V112" t="n">
        <v>0</v>
      </c>
      <c s="6" r="W112" t="n">
        <v>5292</v>
      </c>
    </row>
    <row r="113" spans="1:23">
      <c s="4" r="A113" t="s">
        <v>304</v>
      </c>
      <c s="6" r="V113" t="n">
        <v>1203</v>
      </c>
      <c s="6" r="W113" t="n">
        <v>852</v>
      </c>
    </row>
    <row r="114" spans="1:23">
      <c s="4" r="A114" t="s">
        <v>311</v>
      </c>
      <c s="6" r="P114" t="n">
        <v>100000</v>
      </c>
    </row>
    <row r="115" spans="1:23">
      <c s="4" r="A115" t="s">
        <v>312</v>
      </c>
      <c s="4" r="P115" t="s">
        <v>330</v>
      </c>
    </row>
    <row r="116" spans="1:23">
      <c s="4" r="A116" t="s">
        <v>314</v>
      </c>
      <c s="7" r="P116" t="n">
        <v>8000</v>
      </c>
    </row>
    <row r="117" spans="1:23">
      <c s="4" r="A117" t="s">
        <v>315</v>
      </c>
      <c s="4" r="P117" t="s">
        <v>316</v>
      </c>
    </row>
    <row r="118" spans="1:23">
      <c s="4" r="A118" t="s">
        <v>317</v>
      </c>
      <c s="4" r="P118" t="s">
        <v>341</v>
      </c>
    </row>
    <row r="119" spans="1:23">
      <c s="4" r="A119" t="s">
        <v>321</v>
      </c>
      <c s="4" r="P119" t="s">
        <v>322</v>
      </c>
    </row>
    <row r="120" spans="1:23">
      <c s="4" r="A120" t="s">
        <v>342</v>
      </c>
    </row>
    <row r="121" spans="1:23">
      <c s="3" r="A121" t="s">
        <v>243</v>
      </c>
    </row>
    <row r="122" spans="1:23">
      <c s="4" r="A122" t="s">
        <v>299</v>
      </c>
      <c s="7" r="O122" t="n">
        <v>10000</v>
      </c>
    </row>
    <row r="123" spans="1:23">
      <c s="4" r="A123" t="s">
        <v>300</v>
      </c>
      <c s="4" r="O123" t="s">
        <v>337</v>
      </c>
    </row>
    <row r="124" spans="1:23">
      <c s="4" r="A124" t="s">
        <v>290</v>
      </c>
      <c s="4" r="O124" t="s">
        <v>291</v>
      </c>
    </row>
    <row r="125" spans="1:23">
      <c s="4" r="A125" t="s">
        <v>302</v>
      </c>
      <c s="9" r="O125" t="n">
        <v>0.1</v>
      </c>
    </row>
    <row r="126" spans="1:23">
      <c s="4" r="A126" t="s">
        <v>79</v>
      </c>
      <c s="6" r="V126" t="n">
        <v>6143</v>
      </c>
      <c s="6" r="W126" t="n">
        <v>3857</v>
      </c>
    </row>
    <row r="127" spans="1:23">
      <c s="4" r="A127" t="s">
        <v>292</v>
      </c>
      <c s="6" r="U127" t="n">
        <v>0</v>
      </c>
      <c s="6" r="V127" t="n">
        <v>0</v>
      </c>
      <c s="6" r="W127" t="n">
        <v>6143</v>
      </c>
    </row>
    <row r="128" spans="1:23">
      <c s="4" r="A128" t="s">
        <v>304</v>
      </c>
      <c s="6" r="V128" t="n">
        <v>1203</v>
      </c>
      <c s="6" r="W128" t="n">
        <v>713</v>
      </c>
    </row>
    <row r="129" spans="1:23">
      <c s="4" r="A129" t="s">
        <v>311</v>
      </c>
      <c s="6" r="O129" t="n">
        <v>100000</v>
      </c>
    </row>
    <row r="130" spans="1:23">
      <c s="4" r="A130" t="s">
        <v>312</v>
      </c>
      <c s="4" r="O130" t="s">
        <v>330</v>
      </c>
    </row>
    <row r="131" spans="1:23">
      <c s="4" r="A131" t="s">
        <v>314</v>
      </c>
      <c s="7" r="O131" t="n">
        <v>8400</v>
      </c>
    </row>
    <row r="132" spans="1:23">
      <c s="4" r="A132" t="s">
        <v>315</v>
      </c>
      <c s="4" r="O132" t="s">
        <v>316</v>
      </c>
    </row>
    <row r="133" spans="1:23">
      <c s="4" r="A133" t="s">
        <v>317</v>
      </c>
      <c s="4" r="O133" t="s">
        <v>343</v>
      </c>
    </row>
    <row r="134" spans="1:23">
      <c s="4" r="A134" t="s">
        <v>321</v>
      </c>
      <c s="4" r="O134" t="s">
        <v>344</v>
      </c>
    </row>
    <row r="135" spans="1:23">
      <c s="4" r="A135" t="s">
        <v>345</v>
      </c>
    </row>
    <row r="136" spans="1:23">
      <c s="3" r="A136" t="s">
        <v>243</v>
      </c>
    </row>
    <row r="137" spans="1:23">
      <c s="4" r="A137" t="s">
        <v>299</v>
      </c>
      <c s="7" r="N137" t="n">
        <v>10000</v>
      </c>
    </row>
    <row r="138" spans="1:23">
      <c s="4" r="A138" t="s">
        <v>300</v>
      </c>
      <c s="4" r="N138" t="s">
        <v>346</v>
      </c>
    </row>
    <row r="139" spans="1:23">
      <c s="4" r="A139" t="s">
        <v>290</v>
      </c>
      <c s="4" r="N139" t="s">
        <v>291</v>
      </c>
    </row>
    <row r="140" spans="1:23">
      <c s="4" r="A140" t="s">
        <v>302</v>
      </c>
      <c s="9" r="N140" t="n">
        <v>0.1</v>
      </c>
    </row>
    <row r="141" spans="1:23">
      <c s="4" r="A141" t="s">
        <v>79</v>
      </c>
      <c s="6" r="V141" t="n">
        <v>5151</v>
      </c>
      <c s="6" r="W141" t="n">
        <v>4849</v>
      </c>
    </row>
    <row r="142" spans="1:23">
      <c s="4" r="A142" t="s">
        <v>292</v>
      </c>
      <c s="6" r="U142" t="n">
        <v>0</v>
      </c>
      <c s="6" r="V142" t="n">
        <v>0</v>
      </c>
      <c s="6" r="W142" t="n">
        <v>5151</v>
      </c>
    </row>
    <row r="143" spans="1:23">
      <c s="4" r="A143" t="s">
        <v>304</v>
      </c>
      <c s="6" r="V143" t="n">
        <v>1203</v>
      </c>
      <c s="6" r="W143" t="n">
        <v>585</v>
      </c>
    </row>
    <row r="144" spans="1:23">
      <c s="4" r="A144" t="s">
        <v>311</v>
      </c>
      <c s="6" r="N144" t="n">
        <v>100000</v>
      </c>
    </row>
    <row r="145" spans="1:23">
      <c s="4" r="A145" t="s">
        <v>312</v>
      </c>
      <c s="4" r="N145" t="s">
        <v>330</v>
      </c>
    </row>
    <row r="146" spans="1:23">
      <c s="4" r="A146" t="s">
        <v>314</v>
      </c>
      <c s="7" r="N146" t="n">
        <v>8400</v>
      </c>
    </row>
    <row r="147" spans="1:23">
      <c s="4" r="A147" t="s">
        <v>315</v>
      </c>
      <c s="4" r="N147" t="s">
        <v>316</v>
      </c>
    </row>
    <row r="148" spans="1:23">
      <c s="4" r="A148" t="s">
        <v>317</v>
      </c>
      <c s="4" r="N148" t="s">
        <v>343</v>
      </c>
    </row>
    <row r="149" spans="1:23">
      <c s="4" r="A149" t="s">
        <v>321</v>
      </c>
      <c s="4" r="N149" t="s">
        <v>335</v>
      </c>
    </row>
    <row r="150" spans="1:23">
      <c s="4" r="A150" t="s">
        <v>347</v>
      </c>
    </row>
    <row r="151" spans="1:23">
      <c s="3" r="A151" t="s">
        <v>243</v>
      </c>
    </row>
    <row r="152" spans="1:23">
      <c s="4" r="A152" t="s">
        <v>299</v>
      </c>
      <c s="7" r="M152" t="n">
        <v>64000</v>
      </c>
    </row>
    <row r="153" spans="1:23">
      <c s="4" r="A153" t="s">
        <v>300</v>
      </c>
      <c s="4" r="M153" t="s">
        <v>348</v>
      </c>
    </row>
    <row r="154" spans="1:23">
      <c s="4" r="A154" t="s">
        <v>290</v>
      </c>
      <c s="4" r="M154" t="s">
        <v>349</v>
      </c>
    </row>
    <row r="155" spans="1:23">
      <c s="4" r="A155" t="s">
        <v>304</v>
      </c>
      <c s="6" r="U155" t="n">
        <v>28288</v>
      </c>
      <c s="6" r="W155" t="n">
        <v>0</v>
      </c>
    </row>
    <row r="156" spans="1:23">
      <c s="4" r="A156" t="s">
        <v>350</v>
      </c>
      <c s="4" r="M156" t="s">
        <v>351</v>
      </c>
    </row>
    <row r="157" spans="1:23">
      <c s="4" r="A157" t="s">
        <v>352</v>
      </c>
      <c s="4" r="M157" t="s">
        <v>353</v>
      </c>
    </row>
    <row r="158" spans="1:23">
      <c s="4" r="A158" t="s">
        <v>354</v>
      </c>
    </row>
    <row r="159" spans="1:23">
      <c s="3" r="A159" t="s">
        <v>243</v>
      </c>
    </row>
    <row r="160" spans="1:23">
      <c s="4" r="A160" t="s">
        <v>299</v>
      </c>
      <c s="7" r="L160" t="n">
        <v>26500</v>
      </c>
    </row>
    <row r="161" spans="1:23">
      <c s="4" r="A161" t="s">
        <v>300</v>
      </c>
      <c s="4" r="L161" t="s">
        <v>355</v>
      </c>
    </row>
    <row r="162" spans="1:23">
      <c s="4" r="A162" t="s">
        <v>290</v>
      </c>
      <c s="4" r="L162" t="s">
        <v>349</v>
      </c>
    </row>
    <row r="163" spans="1:23">
      <c s="4" r="A163" t="s">
        <v>79</v>
      </c>
      <c s="7" r="L163" t="n">
        <v>26500</v>
      </c>
      <c s="6" r="V163" t="n">
        <v>17615</v>
      </c>
      <c s="6" r="W163" t="n">
        <v>4849</v>
      </c>
    </row>
    <row r="164" spans="1:23">
      <c s="4" r="A164" t="s">
        <v>292</v>
      </c>
      <c s="6" r="L164" t="n">
        <v>1650</v>
      </c>
      <c s="6" r="U164" t="n">
        <v>0</v>
      </c>
      <c s="6" r="V164" t="n">
        <v>0</v>
      </c>
    </row>
    <row r="165" spans="1:23">
      <c s="4" r="A165" t="s">
        <v>304</v>
      </c>
      <c s="7" r="V165" t="n">
        <v>1198</v>
      </c>
      <c s="6" r="W165" t="n">
        <v>585</v>
      </c>
    </row>
    <row r="166" spans="1:23">
      <c s="4" r="A166" t="s">
        <v>309</v>
      </c>
      <c s="6" r="V166" t="n">
        <v>818730</v>
      </c>
    </row>
    <row r="167" spans="1:23">
      <c s="4" r="A167" t="s">
        <v>350</v>
      </c>
      <c s="4" r="V167" t="s">
        <v>356</v>
      </c>
    </row>
    <row r="168" spans="1:23">
      <c s="4" r="A168" t="s">
        <v>293</v>
      </c>
      <c s="6" r="L168" t="n">
        <v>42285</v>
      </c>
    </row>
    <row r="169" spans="1:23">
      <c s="4" r="A169" t="s">
        <v>357</v>
      </c>
      <c s="7" r="L169" t="n">
        <v>20842</v>
      </c>
      <c s="7" r="V169" t="n">
        <v>13719</v>
      </c>
    </row>
    <row r="170" spans="1:23">
      <c s="4" r="A170" t="s">
        <v>358</v>
      </c>
      <c s="6" r="U170" t="n">
        <v>55768</v>
      </c>
      <c s="6" r="V170" t="n">
        <v>55768</v>
      </c>
    </row>
    <row r="171" spans="1:23">
      <c s="4" r="A171" t="s">
        <v>288</v>
      </c>
      <c s="6" r="V171" t="n">
        <v>5207</v>
      </c>
    </row>
    <row r="172" spans="1:23">
      <c s="4" r="A172" t="s">
        <v>257</v>
      </c>
    </row>
    <row r="173" spans="1:23">
      <c s="3" r="A173" t="s">
        <v>243</v>
      </c>
    </row>
    <row r="174" spans="1:23">
      <c s="4" r="A174" t="s">
        <v>292</v>
      </c>
      <c s="6" r="W174" t="n">
        <v>5478</v>
      </c>
    </row>
    <row r="175" spans="1:23">
      <c s="4" r="A175" t="s">
        <v>258</v>
      </c>
    </row>
    <row r="176" spans="1:23">
      <c s="3" r="A176" t="s">
        <v>243</v>
      </c>
    </row>
    <row r="177" spans="1:23">
      <c s="4" r="A177" t="s">
        <v>299</v>
      </c>
      <c s="7" r="I177" t="n">
        <v>400000</v>
      </c>
    </row>
    <row r="178" spans="1:23">
      <c s="4" r="A178" t="s">
        <v>290</v>
      </c>
      <c s="4" r="I178" t="s">
        <v>320</v>
      </c>
    </row>
    <row r="179" spans="1:23">
      <c s="4" r="A179" t="s">
        <v>79</v>
      </c>
      <c s="6" r="V179" t="n">
        <v>8319</v>
      </c>
      <c s="6" r="W179" t="n">
        <v>0</v>
      </c>
    </row>
    <row r="180" spans="1:23">
      <c s="4" r="A180" t="s">
        <v>292</v>
      </c>
      <c s="6" r="U180" t="n">
        <v>46707</v>
      </c>
      <c s="6" r="V180" t="n">
        <v>46707</v>
      </c>
      <c s="6" r="W180" t="n">
        <v>0</v>
      </c>
    </row>
    <row r="181" spans="1:23">
      <c s="4" r="A181" t="s">
        <v>304</v>
      </c>
      <c s="7" r="V181" t="n">
        <v>1737</v>
      </c>
      <c s="7" r="W181" t="n">
        <v>0</v>
      </c>
    </row>
    <row r="182" spans="1:23">
      <c s="4" r="A182" t="s">
        <v>309</v>
      </c>
      <c s="6" r="V182" t="n">
        <v>2200000</v>
      </c>
    </row>
    <row r="183" spans="1:23">
      <c s="4" r="A183" t="s">
        <v>350</v>
      </c>
      <c s="4" r="I183" t="s">
        <v>356</v>
      </c>
    </row>
    <row r="184" spans="1:23">
      <c s="4" r="A184" t="s">
        <v>293</v>
      </c>
      <c s="7" r="U184" t="n">
        <v>34256</v>
      </c>
      <c s="7" r="V184" t="n">
        <v>34256</v>
      </c>
    </row>
    <row r="185" spans="1:23">
      <c s="4" r="A185" t="s">
        <v>357</v>
      </c>
      <c s="7" r="I185" t="n">
        <v>113380</v>
      </c>
      <c s="7" r="V185" t="n">
        <v>13076</v>
      </c>
    </row>
    <row r="186" spans="1:23">
      <c s="4" r="A186" t="s">
        <v>294</v>
      </c>
      <c s="4" r="U186" t="s">
        <v>359</v>
      </c>
      <c s="4" r="V186" t="s">
        <v>359</v>
      </c>
      <c s="4" r="W186" t="s">
        <v>360</v>
      </c>
    </row>
    <row r="187" spans="1:23">
      <c s="4" r="A187" t="s">
        <v>288</v>
      </c>
      <c s="7" r="V187" t="n">
        <v>13332</v>
      </c>
    </row>
    <row r="188" spans="1:23">
      <c s="4" r="A188" t="s">
        <v>361</v>
      </c>
    </row>
    <row r="189" spans="1:23">
      <c s="3" r="A189" t="s">
        <v>243</v>
      </c>
    </row>
    <row r="190" spans="1:23">
      <c s="4" r="A190" t="s">
        <v>299</v>
      </c>
      <c s="7" r="J190" t="n">
        <v>40000</v>
      </c>
    </row>
    <row r="191" spans="1:23">
      <c s="4" r="A191" t="s">
        <v>300</v>
      </c>
      <c s="4" r="J191" t="s">
        <v>362</v>
      </c>
    </row>
    <row r="192" spans="1:23">
      <c s="4" r="A192" t="s">
        <v>290</v>
      </c>
      <c s="4" r="J192" t="s">
        <v>291</v>
      </c>
    </row>
    <row r="193" spans="1:23">
      <c s="4" r="A193" t="s">
        <v>79</v>
      </c>
      <c s="7" r="J193" t="n">
        <v>40000</v>
      </c>
      <c s="6" r="V193" t="n">
        <v>25391</v>
      </c>
      <c s="7" r="W193" t="n">
        <v>0</v>
      </c>
    </row>
    <row r="194" spans="1:23">
      <c s="4" r="A194" t="s">
        <v>292</v>
      </c>
      <c s="7" r="J194" t="n">
        <v>3500</v>
      </c>
      <c s="7" r="U194" t="n">
        <v>12140</v>
      </c>
      <c s="6" r="V194" t="n">
        <v>12140</v>
      </c>
    </row>
    <row r="195" spans="1:23">
      <c s="4" r="A195" t="s">
        <v>304</v>
      </c>
      <c s="6" r="V195" t="n">
        <v>3261</v>
      </c>
      <c s="6" r="W195" t="n">
        <v>0</v>
      </c>
    </row>
    <row r="196" spans="1:23">
      <c s="4" r="A196" t="s">
        <v>350</v>
      </c>
      <c s="4" r="J196" t="s">
        <v>363</v>
      </c>
    </row>
    <row r="197" spans="1:23">
      <c s="4" r="A197" t="s">
        <v>293</v>
      </c>
      <c s="7" r="J197" t="n">
        <v>34031</v>
      </c>
    </row>
    <row r="198" spans="1:23">
      <c s="4" r="A198" t="s">
        <v>357</v>
      </c>
      <c s="7" r="J198" t="n">
        <v>25391</v>
      </c>
    </row>
    <row r="199" spans="1:23">
      <c s="4" r="A199" t="s">
        <v>259</v>
      </c>
    </row>
    <row r="200" spans="1:23">
      <c s="3" r="A200" t="s">
        <v>243</v>
      </c>
    </row>
    <row r="201" spans="1:23">
      <c s="4" r="A201" t="s">
        <v>292</v>
      </c>
      <c s="6" r="W201" t="n">
        <v>0</v>
      </c>
    </row>
    <row r="202" spans="1:23">
      <c s="4" r="A202" t="s">
        <v>364</v>
      </c>
    </row>
    <row r="203" spans="1:23">
      <c s="3" r="A203" t="s">
        <v>243</v>
      </c>
    </row>
    <row r="204" spans="1:23">
      <c s="4" r="A204" t="s">
        <v>299</v>
      </c>
      <c s="7" r="K204" t="n">
        <v>25000</v>
      </c>
    </row>
    <row r="205" spans="1:23">
      <c s="4" r="A205" t="s">
        <v>300</v>
      </c>
      <c s="4" r="K205" t="s">
        <v>365</v>
      </c>
    </row>
    <row r="206" spans="1:23">
      <c s="4" r="A206" t="s">
        <v>290</v>
      </c>
      <c s="4" r="K206" t="s">
        <v>349</v>
      </c>
    </row>
    <row r="207" spans="1:23">
      <c s="4" r="A207" t="s">
        <v>79</v>
      </c>
      <c s="6" r="V207" t="n">
        <v>17027</v>
      </c>
      <c s="6" r="W207" t="n">
        <v>0</v>
      </c>
    </row>
    <row r="208" spans="1:23">
      <c s="4" r="A208" t="s">
        <v>292</v>
      </c>
      <c s="7" r="K208" t="n">
        <v>25000</v>
      </c>
      <c s="6" r="U208" t="n">
        <v>7973</v>
      </c>
      <c s="6" r="V208" t="n">
        <v>7973</v>
      </c>
    </row>
    <row r="209" spans="1:23">
      <c s="4" r="A209" t="s">
        <v>304</v>
      </c>
      <c s="7" r="V209" t="n">
        <v>3208</v>
      </c>
      <c s="6" r="W209" t="n">
        <v>0</v>
      </c>
    </row>
    <row r="210" spans="1:23">
      <c s="4" r="A210" t="s">
        <v>306</v>
      </c>
      <c s="7" r="E210" t="n">
        <v>1000000</v>
      </c>
    </row>
    <row r="211" spans="1:23">
      <c s="4" r="A211" t="s">
        <v>309</v>
      </c>
      <c s="6" r="V211" t="n">
        <v>500000</v>
      </c>
    </row>
    <row r="212" spans="1:23">
      <c s="4" r="A212" t="s">
        <v>350</v>
      </c>
      <c s="4" r="K212" t="s">
        <v>363</v>
      </c>
    </row>
    <row r="213" spans="1:23">
      <c s="4" r="A213" t="s">
        <v>293</v>
      </c>
      <c s="7" r="K213" t="n">
        <v>45446</v>
      </c>
      <c s="6" r="U213" t="n">
        <v>8608</v>
      </c>
      <c s="7" r="V213" t="n">
        <v>8608</v>
      </c>
    </row>
    <row r="214" spans="1:23">
      <c s="4" r="A214" t="s">
        <v>357</v>
      </c>
      <c s="7" r="K214" t="n">
        <v>20446</v>
      </c>
    </row>
    <row r="215" spans="1:23">
      <c s="4" r="A215" t="s">
        <v>358</v>
      </c>
      <c s="6" r="E215" t="n">
        <v>8608</v>
      </c>
    </row>
    <row r="216" spans="1:23">
      <c s="4" r="A216" t="s">
        <v>288</v>
      </c>
      <c s="6" r="E216" t="n">
        <v>5000</v>
      </c>
      <c s="6" r="V216" t="n">
        <v>5000</v>
      </c>
    </row>
    <row r="217" spans="1:23">
      <c s="4" r="A217" t="s">
        <v>260</v>
      </c>
    </row>
    <row r="218" spans="1:23">
      <c s="3" r="A218" t="s">
        <v>243</v>
      </c>
    </row>
    <row r="219" spans="1:23">
      <c s="4" r="A219" t="s">
        <v>292</v>
      </c>
      <c s="6" r="W219" t="n">
        <v>0</v>
      </c>
    </row>
    <row r="220" spans="1:23">
      <c s="4" r="A220" t="s">
        <v>366</v>
      </c>
    </row>
    <row r="221" spans="1:23">
      <c s="3" r="A221" t="s">
        <v>243</v>
      </c>
    </row>
    <row r="222" spans="1:23">
      <c s="4" r="A222" t="s">
        <v>299</v>
      </c>
      <c s="7" r="H222" t="n">
        <v>57500</v>
      </c>
    </row>
    <row r="223" spans="1:23">
      <c s="4" r="A223" t="s">
        <v>300</v>
      </c>
      <c s="4" r="H223" t="s">
        <v>365</v>
      </c>
    </row>
    <row r="224" spans="1:23">
      <c s="4" r="A224" t="s">
        <v>290</v>
      </c>
      <c s="4" r="H224" t="s">
        <v>349</v>
      </c>
    </row>
    <row r="225" spans="1:23">
      <c s="4" r="A225" t="s">
        <v>79</v>
      </c>
      <c s="7" r="H225" t="n">
        <v>50000</v>
      </c>
      <c s="6" r="V225" t="n">
        <v>38277</v>
      </c>
      <c s="6" r="W225" t="n">
        <v>0</v>
      </c>
    </row>
    <row r="226" spans="1:23">
      <c s="4" r="A226" t="s">
        <v>292</v>
      </c>
      <c s="7" r="H226" t="n">
        <v>7500</v>
      </c>
      <c s="6" r="U226" t="n">
        <v>19273</v>
      </c>
      <c s="6" r="V226" t="n">
        <v>19273</v>
      </c>
    </row>
    <row r="227" spans="1:23">
      <c s="4" r="A227" t="s">
        <v>304</v>
      </c>
      <c s="6" r="V227" t="n">
        <v>2949</v>
      </c>
      <c s="6" r="W227" t="n">
        <v>0</v>
      </c>
    </row>
    <row r="228" spans="1:23">
      <c s="4" r="A228" t="s">
        <v>350</v>
      </c>
      <c s="4" r="H228" t="s">
        <v>356</v>
      </c>
    </row>
    <row r="229" spans="1:23">
      <c s="4" r="A229" t="s">
        <v>293</v>
      </c>
      <c s="7" r="H229" t="n">
        <v>107570</v>
      </c>
    </row>
    <row r="230" spans="1:23">
      <c s="4" r="A230" t="s">
        <v>357</v>
      </c>
      <c s="7" r="H230" t="n">
        <v>57590</v>
      </c>
    </row>
    <row r="231" spans="1:23">
      <c s="4" r="A231" t="s">
        <v>367</v>
      </c>
    </row>
    <row r="232" spans="1:23">
      <c s="3" r="A232" t="s">
        <v>243</v>
      </c>
    </row>
    <row r="233" spans="1:23">
      <c s="4" r="A233" t="s">
        <v>299</v>
      </c>
      <c s="7" r="G233" t="n">
        <v>25000</v>
      </c>
    </row>
    <row r="234" spans="1:23">
      <c s="4" r="A234" t="s">
        <v>300</v>
      </c>
      <c s="4" r="G234" t="s">
        <v>368</v>
      </c>
    </row>
    <row r="235" spans="1:23">
      <c s="4" r="A235" t="s">
        <v>290</v>
      </c>
      <c s="4" r="G235" t="s">
        <v>291</v>
      </c>
    </row>
    <row r="236" spans="1:23">
      <c s="4" r="A236" t="s">
        <v>79</v>
      </c>
      <c s="7" r="G236" t="n">
        <v>25000</v>
      </c>
      <c s="6" r="V236" t="n">
        <v>24309</v>
      </c>
      <c s="6" r="W236" t="n">
        <v>0</v>
      </c>
    </row>
    <row r="237" spans="1:23">
      <c s="4" r="A237" t="s">
        <v>292</v>
      </c>
      <c s="7" r="G237" t="n">
        <v>3500</v>
      </c>
      <c s="6" r="U237" t="n">
        <v>4191</v>
      </c>
      <c s="6" r="V237" t="n">
        <v>4191</v>
      </c>
    </row>
    <row r="238" spans="1:23">
      <c s="4" r="A238" t="s">
        <v>304</v>
      </c>
      <c s="6" r="V238" t="n">
        <v>1438</v>
      </c>
      <c s="6" r="W238" t="n">
        <v>0</v>
      </c>
    </row>
    <row r="239" spans="1:23">
      <c s="4" r="A239" t="s">
        <v>350</v>
      </c>
      <c s="4" r="G239" t="s">
        <v>356</v>
      </c>
    </row>
    <row r="240" spans="1:23">
      <c s="4" r="A240" t="s">
        <v>293</v>
      </c>
      <c s="7" r="G240" t="n">
        <v>26056</v>
      </c>
    </row>
    <row r="241" spans="1:23">
      <c s="4" r="A241" t="s">
        <v>357</v>
      </c>
      <c s="7" r="G241" t="n">
        <v>1056</v>
      </c>
    </row>
    <row r="242" spans="1:23">
      <c s="4" r="A242" t="s">
        <v>369</v>
      </c>
    </row>
    <row r="243" spans="1:23">
      <c s="3" r="A243" t="s">
        <v>243</v>
      </c>
    </row>
    <row r="244" spans="1:23">
      <c s="4" r="A244" t="s">
        <v>299</v>
      </c>
      <c s="7" r="F244" t="n">
        <v>55750</v>
      </c>
    </row>
    <row r="245" spans="1:23">
      <c s="4" r="A245" t="s">
        <v>300</v>
      </c>
      <c s="4" r="F245" t="s">
        <v>370</v>
      </c>
    </row>
    <row r="246" spans="1:23">
      <c s="4" r="A246" t="s">
        <v>290</v>
      </c>
      <c s="4" r="F246" t="s">
        <v>295</v>
      </c>
    </row>
    <row r="247" spans="1:23">
      <c s="4" r="A247" t="s">
        <v>79</v>
      </c>
      <c s="7" r="F247" t="n">
        <v>55750</v>
      </c>
      <c s="6" r="V247" t="n">
        <v>29628</v>
      </c>
      <c s="6" r="W247" t="n">
        <v>0</v>
      </c>
    </row>
    <row r="248" spans="1:23">
      <c s="4" r="A248" t="s">
        <v>292</v>
      </c>
      <c s="7" r="F248" t="n">
        <v>5750</v>
      </c>
      <c s="6" r="U248" t="n">
        <v>31872</v>
      </c>
      <c s="6" r="V248" t="n">
        <v>31872</v>
      </c>
    </row>
    <row r="249" spans="1:23">
      <c s="4" r="A249" t="s">
        <v>304</v>
      </c>
      <c s="6" r="V249" t="n">
        <v>3208</v>
      </c>
      <c s="6" r="W249" t="n">
        <v>0</v>
      </c>
    </row>
    <row r="250" spans="1:23">
      <c s="4" r="A250" t="s">
        <v>350</v>
      </c>
      <c s="4" r="F250" t="s">
        <v>351</v>
      </c>
    </row>
    <row r="251" spans="1:23">
      <c s="4" r="A251" t="s">
        <v>293</v>
      </c>
      <c s="7" r="F251" t="n">
        <v>87934</v>
      </c>
    </row>
    <row r="252" spans="1:23">
      <c s="4" r="A252" t="s">
        <v>357</v>
      </c>
      <c s="7" r="F252" t="n">
        <v>32184</v>
      </c>
    </row>
    <row r="253" spans="1:23">
      <c s="4" r="A253" t="s">
        <v>371</v>
      </c>
    </row>
    <row r="254" spans="1:23">
      <c s="3" r="A254" t="s">
        <v>243</v>
      </c>
    </row>
    <row r="255" spans="1:23">
      <c s="4" r="A255" t="s">
        <v>299</v>
      </c>
      <c s="7" r="E255" t="n">
        <v>50000</v>
      </c>
    </row>
    <row r="256" spans="1:23">
      <c s="4" r="A256" t="s">
        <v>300</v>
      </c>
      <c s="4" r="E256" t="s">
        <v>372</v>
      </c>
    </row>
    <row r="257" spans="1:23">
      <c s="4" r="A257" t="s">
        <v>290</v>
      </c>
      <c s="4" r="E257" t="s">
        <v>349</v>
      </c>
    </row>
    <row r="258" spans="1:23">
      <c s="4" r="A258" t="s">
        <v>79</v>
      </c>
      <c s="7" r="E258" t="n">
        <v>50000</v>
      </c>
      <c s="6" r="V258" t="n">
        <v>20772</v>
      </c>
      <c s="6" r="W258" t="n">
        <v>0</v>
      </c>
    </row>
    <row r="259" spans="1:23">
      <c s="4" r="A259" t="s">
        <v>292</v>
      </c>
      <c s="6" r="U259" t="n">
        <v>29228</v>
      </c>
      <c s="6" r="V259" t="n">
        <v>29228</v>
      </c>
    </row>
    <row r="260" spans="1:23">
      <c s="4" r="A260" t="s">
        <v>304</v>
      </c>
      <c s="6" r="V260" t="n">
        <v>1249</v>
      </c>
      <c s="6" r="W260" t="n">
        <v>0</v>
      </c>
    </row>
    <row r="261" spans="1:23">
      <c s="4" r="A261" t="s">
        <v>350</v>
      </c>
      <c s="4" r="E261" t="s">
        <v>363</v>
      </c>
    </row>
    <row r="262" spans="1:23">
      <c s="4" r="A262" t="s">
        <v>293</v>
      </c>
      <c s="7" r="E262" t="n">
        <v>398275</v>
      </c>
    </row>
    <row r="263" spans="1:23">
      <c s="4" r="A263" t="s">
        <v>357</v>
      </c>
      <c s="7" r="E263" t="n">
        <v>348275</v>
      </c>
    </row>
    <row r="264" spans="1:23">
      <c s="4" r="A264" t="s">
        <v>373</v>
      </c>
    </row>
    <row r="265" spans="1:23">
      <c s="3" r="A265" t="s">
        <v>243</v>
      </c>
    </row>
    <row r="266" spans="1:23">
      <c s="4" r="A266" t="s">
        <v>299</v>
      </c>
      <c s="7" r="D266" t="n">
        <v>15000</v>
      </c>
    </row>
    <row r="267" spans="1:23">
      <c s="4" r="A267" t="s">
        <v>300</v>
      </c>
      <c s="4" r="D267" t="s">
        <v>374</v>
      </c>
    </row>
    <row r="268" spans="1:23">
      <c s="4" r="A268" t="s">
        <v>290</v>
      </c>
      <c s="4" r="D268" t="s">
        <v>295</v>
      </c>
    </row>
    <row r="269" spans="1:23">
      <c s="4" r="A269" t="s">
        <v>79</v>
      </c>
      <c s="7" r="D269" t="n">
        <v>15000</v>
      </c>
      <c s="6" r="V269" t="n">
        <v>8242</v>
      </c>
      <c s="6" r="W269" t="n">
        <v>0</v>
      </c>
    </row>
    <row r="270" spans="1:23">
      <c s="4" r="A270" t="s">
        <v>292</v>
      </c>
      <c s="6" r="U270" t="n">
        <v>6758</v>
      </c>
      <c s="6" r="V270" t="n">
        <v>6758</v>
      </c>
    </row>
    <row r="271" spans="1:23">
      <c s="4" r="A271" t="s">
        <v>304</v>
      </c>
      <c s="6" r="V271" t="n">
        <v>415</v>
      </c>
      <c s="6" r="W271" t="n">
        <v>0</v>
      </c>
    </row>
    <row r="272" spans="1:23">
      <c s="4" r="A272" t="s">
        <v>350</v>
      </c>
      <c s="4" r="D272" t="s">
        <v>363</v>
      </c>
    </row>
    <row r="273" spans="1:23">
      <c s="4" r="A273" t="s">
        <v>293</v>
      </c>
      <c s="7" r="D273" t="n">
        <v>131633</v>
      </c>
    </row>
    <row r="274" spans="1:23">
      <c s="4" r="A274" t="s">
        <v>357</v>
      </c>
      <c s="7" r="D274" t="n">
        <v>116633</v>
      </c>
    </row>
    <row r="275" spans="1:23">
      <c s="4" r="A275" t="s">
        <v>375</v>
      </c>
    </row>
    <row r="276" spans="1:23">
      <c s="3" r="A276" t="s">
        <v>243</v>
      </c>
    </row>
    <row r="277" spans="1:23">
      <c s="4" r="A277" t="s">
        <v>299</v>
      </c>
      <c s="7" r="C277" t="n">
        <v>25000</v>
      </c>
    </row>
    <row r="278" spans="1:23">
      <c s="4" r="A278" t="s">
        <v>300</v>
      </c>
      <c s="4" r="C278" t="s">
        <v>376</v>
      </c>
    </row>
    <row r="279" spans="1:23">
      <c s="4" r="A279" t="s">
        <v>290</v>
      </c>
      <c s="4" r="C279" t="s">
        <v>295</v>
      </c>
    </row>
    <row r="280" spans="1:23">
      <c s="4" r="A280" t="s">
        <v>79</v>
      </c>
      <c s="7" r="C280" t="n">
        <v>25000</v>
      </c>
      <c s="6" r="V280" t="n">
        <v>13599</v>
      </c>
      <c s="6" r="W280" t="n">
        <v>0</v>
      </c>
    </row>
    <row r="281" spans="1:23">
      <c s="4" r="A281" t="s">
        <v>292</v>
      </c>
      <c s="6" r="U281" t="n">
        <v>11401</v>
      </c>
      <c s="6" r="V281" t="n">
        <v>11401</v>
      </c>
      <c s="6" r="W281" t="n">
        <v>0</v>
      </c>
    </row>
    <row r="282" spans="1:23">
      <c s="4" r="A282" t="s">
        <v>304</v>
      </c>
      <c s="6" r="V282" t="n">
        <v>685</v>
      </c>
      <c s="6" r="W282" t="n">
        <v>0</v>
      </c>
    </row>
    <row r="283" spans="1:23">
      <c s="4" r="A283" t="s">
        <v>350</v>
      </c>
      <c s="4" r="C283" t="s">
        <v>363</v>
      </c>
    </row>
    <row r="284" spans="1:23">
      <c s="4" r="A284" t="s">
        <v>293</v>
      </c>
      <c s="7" r="C284" t="n">
        <v>206447</v>
      </c>
    </row>
    <row r="285" spans="1:23">
      <c s="4" r="A285" t="s">
        <v>357</v>
      </c>
      <c s="7" r="C285" t="n">
        <v>181447</v>
      </c>
    </row>
    <row r="286" spans="1:23">
      <c s="4" r="A286" t="s">
        <v>377</v>
      </c>
    </row>
    <row r="287" spans="1:23">
      <c s="3" r="A287" t="s">
        <v>243</v>
      </c>
    </row>
    <row r="288" spans="1:23">
      <c s="4" r="A288" t="s">
        <v>299</v>
      </c>
      <c s="7" r="B288" t="n">
        <v>30500</v>
      </c>
    </row>
    <row r="289" spans="1:23">
      <c s="4" r="A289" t="s">
        <v>300</v>
      </c>
      <c s="4" r="B289" t="s">
        <v>378</v>
      </c>
    </row>
    <row r="290" spans="1:23">
      <c s="4" r="A290" t="s">
        <v>290</v>
      </c>
      <c s="4" r="B290" t="s">
        <v>291</v>
      </c>
    </row>
    <row r="291" spans="1:23">
      <c s="4" r="A291" t="s">
        <v>79</v>
      </c>
      <c s="7" r="B291" t="n">
        <v>5500</v>
      </c>
      <c s="6" r="V291" t="n">
        <v>1124</v>
      </c>
      <c s="6" r="W291" t="n">
        <v>0</v>
      </c>
    </row>
    <row r="292" spans="1:23">
      <c s="4" r="A292" t="s">
        <v>292</v>
      </c>
      <c s="7" r="U292" t="n">
        <v>4376</v>
      </c>
      <c s="6" r="V292" t="n">
        <v>4376</v>
      </c>
    </row>
    <row r="293" spans="1:23">
      <c s="4" r="A293" t="s">
        <v>304</v>
      </c>
      <c s="7" r="V293" t="n">
        <v>572</v>
      </c>
      <c s="7" r="W293" t="n">
        <v>0</v>
      </c>
    </row>
    <row r="294" spans="1:23">
      <c s="4" r="A294" t="s">
        <v>350</v>
      </c>
      <c s="4" r="B294" t="s">
        <v>3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7"/>
  </cols>
  <sheetData>
    <row r="1" spans="1:2">
      <c s="1" r="A1" t="s">
        <v>379</v>
      </c>
      <c s="2" r="B1" t="s">
        <v>1</v>
      </c>
    </row>
    <row r="2" spans="1:2">
      <c s="2" r="B2" t="s">
        <v>2</v>
      </c>
    </row>
    <row r="3" spans="1:2">
      <c s="4" r="A3" t="s">
        <v>317</v>
      </c>
      <c s="4" r="B3" t="s">
        <v>380</v>
      </c>
    </row>
    <row r="4" spans="1:2">
      <c s="4" r="A4" t="s">
        <v>381</v>
      </c>
      <c s="4" r="B4" t="s">
        <v>320</v>
      </c>
    </row>
    <row r="5" spans="1:2">
      <c s="4" r="A5" t="s">
        <v>215</v>
      </c>
    </row>
    <row r="6" spans="1:2">
      <c s="4" r="A6" t="s">
        <v>382</v>
      </c>
      <c s="4" r="B6" t="s">
        <v>383</v>
      </c>
    </row>
    <row r="7" spans="1:2">
      <c s="4" r="A7" t="s">
        <v>384</v>
      </c>
      <c s="4" r="B7" t="s">
        <v>385</v>
      </c>
    </row>
    <row r="8" spans="1:2">
      <c s="4" r="A8" t="s">
        <v>218</v>
      </c>
    </row>
    <row r="9" spans="1:2">
      <c s="4" r="A9" t="s">
        <v>382</v>
      </c>
      <c s="4" r="B9" t="s">
        <v>386</v>
      </c>
    </row>
    <row r="10" spans="1:2">
      <c s="4" r="A10" t="s">
        <v>384</v>
      </c>
      <c s="4" r="B10"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32</v>
      </c>
    </row>
    <row r="2" spans="1:3">
      <c s="3" r="A2" t="s">
        <v>57</v>
      </c>
    </row>
    <row r="3" spans="1:3">
      <c s="4" r="A3" t="s">
        <v>58</v>
      </c>
      <c s="8" r="B3" t="n">
        <v>0.0001</v>
      </c>
      <c s="8" r="C3" t="n">
        <v>0.0001</v>
      </c>
    </row>
    <row r="4" spans="1:3">
      <c s="4" r="A4" t="s">
        <v>59</v>
      </c>
      <c s="6" r="B4" t="n">
        <v>10000000</v>
      </c>
      <c s="6" r="C4" t="n">
        <v>10000000</v>
      </c>
    </row>
    <row r="5" spans="1:3">
      <c s="4" r="A5" t="s">
        <v>60</v>
      </c>
      <c s="6" r="B5" t="n">
        <v>4000000</v>
      </c>
      <c s="6" r="C5" t="n">
        <v>4000000</v>
      </c>
    </row>
    <row r="6" spans="1:3">
      <c s="4" r="A6" t="s">
        <v>61</v>
      </c>
      <c s="6" r="B6" t="n">
        <v>4000000</v>
      </c>
      <c s="6" r="C6" t="n">
        <v>4000000</v>
      </c>
    </row>
    <row r="7" spans="1:3">
      <c s="4" r="A7" t="s">
        <v>62</v>
      </c>
      <c s="8" r="B7" t="n">
        <v>0.0001</v>
      </c>
      <c s="8" r="C7" t="n">
        <v>0.0001</v>
      </c>
    </row>
    <row r="8" spans="1:3">
      <c s="4" r="A8" t="s">
        <v>63</v>
      </c>
      <c s="6" r="B8" t="n">
        <v>250000000</v>
      </c>
      <c s="6" r="C8" t="n">
        <v>250000000</v>
      </c>
    </row>
    <row r="9" spans="1:3">
      <c s="4" r="A9" t="s">
        <v>64</v>
      </c>
      <c s="6" r="B9" t="n">
        <v>109542788</v>
      </c>
      <c s="6" r="C9" t="n">
        <v>77437130</v>
      </c>
    </row>
    <row r="10" spans="1:3">
      <c s="4" r="A10" t="s">
        <v>65</v>
      </c>
      <c s="6" r="B10" t="n">
        <v>109542788</v>
      </c>
      <c s="6" r="C10" t="n">
        <v>77437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88</v>
      </c>
      <c s="2" r="B1" t="s">
        <v>1</v>
      </c>
    </row>
    <row r="2" spans="1:3">
      <c s="2" r="B2" t="s">
        <v>2</v>
      </c>
      <c s="2" r="C2" t="s">
        <v>32</v>
      </c>
    </row>
    <row r="3" spans="1:3">
      <c s="3" r="A3" t="s">
        <v>161</v>
      </c>
    </row>
    <row r="4" spans="1:3">
      <c s="4" r="A4" t="s">
        <v>389</v>
      </c>
      <c s="7" r="B4" t="n">
        <v>6800</v>
      </c>
      <c s="7" r="C4" t="n">
        <v>6800</v>
      </c>
    </row>
    <row r="5" spans="1:3">
      <c s="4" r="A5" t="s">
        <v>390</v>
      </c>
      <c s="6" r="B5" t="n">
        <v>2000</v>
      </c>
    </row>
    <row r="6" spans="1:3">
      <c s="4" r="A6" t="s">
        <v>391</v>
      </c>
      <c s="6" r="B6" t="n">
        <v>100000</v>
      </c>
    </row>
    <row r="7" spans="1:3">
      <c s="4" r="A7" t="s">
        <v>392</v>
      </c>
      <c s="7" r="B7" t="n">
        <v>36363</v>
      </c>
    </row>
    <row r="8" spans="1:3">
      <c s="4" r="A8" t="s">
        <v>393</v>
      </c>
      <c s="6" r="B8" t="n">
        <v>59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34"/>
  </cols>
  <sheetData>
    <row r="1" spans="1:2">
      <c s="1" r="A1" t="s">
        <v>394</v>
      </c>
      <c s="2" r="B1" t="s">
        <v>1</v>
      </c>
    </row>
    <row r="2" spans="1:2">
      <c s="2" r="B2" t="s">
        <v>221</v>
      </c>
    </row>
    <row r="3" spans="1:2">
      <c s="3" r="A3" t="s">
        <v>164</v>
      </c>
    </row>
    <row r="4" spans="1:2">
      <c s="4" r="A4" t="s">
        <v>395</v>
      </c>
      <c s="7" r="B4" t="n">
        <v>4177094</v>
      </c>
    </row>
    <row r="5" spans="1:2">
      <c s="4" r="A5" t="s">
        <v>396</v>
      </c>
      <c s="4" r="B5" t="s">
        <v>397</v>
      </c>
    </row>
    <row r="6" spans="1:2">
      <c s="4" r="A6" t="s">
        <v>398</v>
      </c>
      <c s="4" r="B6"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00</v>
      </c>
      <c s="2" r="B1" t="s">
        <v>2</v>
      </c>
      <c s="2" r="C1" t="s">
        <v>32</v>
      </c>
    </row>
    <row r="2" spans="1:3">
      <c s="3" r="A2" t="s">
        <v>164</v>
      </c>
    </row>
    <row r="3" spans="1:3">
      <c s="4" r="A3" t="s">
        <v>401</v>
      </c>
      <c s="7" r="B3" t="n">
        <v>1461983</v>
      </c>
      <c s="7" r="C3" t="n">
        <v>217904</v>
      </c>
    </row>
    <row r="4" spans="1:3">
      <c s="4" r="A4" t="s">
        <v>402</v>
      </c>
      <c s="7" r="B4" t="n">
        <v>-1461983</v>
      </c>
      <c s="7" r="C4" t="n">
        <v>-217904</v>
      </c>
    </row>
    <row r="5" spans="1:3">
      <c s="4" r="A5" t="s">
        <v>403</v>
      </c>
      <c s="4" r="B5" t="s">
        <v>37</v>
      </c>
      <c s="4" r="C5" t="s">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404</v>
      </c>
      <c s="2" r="B1" t="s">
        <v>405</v>
      </c>
      <c s="2" r="C1" t="s">
        <v>2</v>
      </c>
      <c s="2" r="D1" t="s">
        <v>32</v>
      </c>
      <c s="2" r="E1" t="s">
        <v>32</v>
      </c>
      <c s="2" r="F1" t="s">
        <v>406</v>
      </c>
    </row>
    <row r="2" spans="1:6">
      <c s="4" r="A2" t="s">
        <v>62</v>
      </c>
      <c s="8" r="C2" t="n">
        <v>0.0001</v>
      </c>
      <c s="8" r="D2" t="n">
        <v>0.0001</v>
      </c>
      <c s="8" r="E2" t="n">
        <v>0.0001</v>
      </c>
    </row>
    <row r="3" spans="1:6">
      <c s="4" r="A3" t="s">
        <v>63</v>
      </c>
      <c s="6" r="C3" t="n">
        <v>250000000</v>
      </c>
      <c s="6" r="D3" t="n">
        <v>250000000</v>
      </c>
      <c s="6" r="E3" t="n">
        <v>250000000</v>
      </c>
    </row>
    <row r="4" spans="1:6">
      <c s="4" r="A4" t="s">
        <v>58</v>
      </c>
      <c s="8" r="C4" t="n">
        <v>0.0001</v>
      </c>
      <c s="8" r="D4" t="n">
        <v>0.0001</v>
      </c>
      <c s="8" r="E4" t="n">
        <v>0.0001</v>
      </c>
    </row>
    <row r="5" spans="1:6">
      <c s="4" r="A5" t="s">
        <v>59</v>
      </c>
      <c s="6" r="C5" t="n">
        <v>10000000</v>
      </c>
      <c s="6" r="D5" t="n">
        <v>10000000</v>
      </c>
      <c s="6" r="E5" t="n">
        <v>10000000</v>
      </c>
    </row>
    <row r="6" spans="1:6">
      <c s="4" r="A6" t="s">
        <v>60</v>
      </c>
      <c s="6" r="C6" t="n">
        <v>4000000</v>
      </c>
      <c s="6" r="D6" t="n">
        <v>4000000</v>
      </c>
      <c s="6" r="E6" t="n">
        <v>4000000</v>
      </c>
    </row>
    <row r="7" spans="1:6">
      <c s="4" r="A7" t="s">
        <v>61</v>
      </c>
      <c s="6" r="C7" t="n">
        <v>4000000</v>
      </c>
      <c s="6" r="D7" t="n">
        <v>4000000</v>
      </c>
      <c s="6" r="E7" t="n">
        <v>4000000</v>
      </c>
    </row>
    <row r="8" spans="1:6">
      <c s="4" r="A8" t="s">
        <v>407</v>
      </c>
      <c s="6" r="C8" t="n">
        <v>300</v>
      </c>
    </row>
    <row r="9" spans="1:6">
      <c s="4" r="A9" t="s">
        <v>64</v>
      </c>
      <c s="6" r="C9" t="n">
        <v>109542788</v>
      </c>
      <c s="6" r="D9" t="n">
        <v>77437130</v>
      </c>
      <c s="6" r="E9" t="n">
        <v>77437130</v>
      </c>
    </row>
    <row r="10" spans="1:6">
      <c s="4" r="A10" t="s">
        <v>65</v>
      </c>
      <c s="6" r="C10" t="n">
        <v>109542788</v>
      </c>
      <c s="6" r="D10" t="n">
        <v>77437130</v>
      </c>
      <c s="6" r="E10" t="n">
        <v>77437130</v>
      </c>
    </row>
    <row r="11" spans="1:6">
      <c s="4" r="A11" t="s">
        <v>105</v>
      </c>
      <c s="7" r="C11" t="n">
        <v>48000</v>
      </c>
    </row>
    <row r="12" spans="1:6">
      <c s="4" r="A12" t="s">
        <v>408</v>
      </c>
      <c s="7" r="D12" t="n">
        <v>20000</v>
      </c>
      <c s="7" r="E12" t="n">
        <v>35523</v>
      </c>
    </row>
    <row r="13" spans="1:6">
      <c s="4" r="A13" t="s">
        <v>409</v>
      </c>
      <c s="6" r="D13" t="n">
        <v>200000</v>
      </c>
      <c s="4" r="E13" t="s">
        <v>37</v>
      </c>
    </row>
    <row r="14" spans="1:6">
      <c s="4" r="A14" t="s">
        <v>410</v>
      </c>
      <c s="9" r="D14" t="n">
        <v>0.1</v>
      </c>
      <c s="9" r="E14" t="n">
        <v>0.1</v>
      </c>
    </row>
    <row r="15" spans="1:6">
      <c s="4" r="A15" t="s">
        <v>411</v>
      </c>
      <c s="6" r="C15" t="n">
        <v>19476</v>
      </c>
    </row>
    <row r="16" spans="1:6">
      <c s="4" r="A16" t="s">
        <v>412</v>
      </c>
      <c s="7" r="B16" t="n">
        <v>5000</v>
      </c>
    </row>
    <row r="17" spans="1:6">
      <c s="4" r="A17" t="s">
        <v>413</v>
      </c>
      <c s="6" r="C17" t="n">
        <v>18000000</v>
      </c>
    </row>
    <row r="18" spans="1:6">
      <c s="4" r="A18" t="s">
        <v>414</v>
      </c>
      <c s="7" r="C18" t="n">
        <v>2700000</v>
      </c>
    </row>
    <row r="19" spans="1:6">
      <c s="4" r="A19" t="s">
        <v>415</v>
      </c>
      <c s="6" r="C19" t="n">
        <v>37403</v>
      </c>
      <c s="4" r="D19" t="s">
        <v>37</v>
      </c>
    </row>
    <row r="20" spans="1:6">
      <c s="4" r="A20" t="s">
        <v>416</v>
      </c>
    </row>
    <row r="21" spans="1:6">
      <c s="4" r="A21" t="s">
        <v>417</v>
      </c>
      <c s="7" r="B21" t="n">
        <v>25000</v>
      </c>
      <c s="7" r="F21" t="n">
        <v>20000</v>
      </c>
    </row>
    <row r="22" spans="1:6">
      <c s="4" r="A22" t="s">
        <v>418</v>
      </c>
      <c s="4" r="B22" t="s">
        <v>349</v>
      </c>
      <c s="4" r="F22" t="s">
        <v>349</v>
      </c>
    </row>
    <row r="23" spans="1:6">
      <c s="4" r="A23" t="s">
        <v>419</v>
      </c>
    </row>
    <row r="24" spans="1:6">
      <c s="4" r="A24" t="s">
        <v>420</v>
      </c>
      <c s="7" r="C24" t="n">
        <v>56583</v>
      </c>
    </row>
    <row r="25" spans="1:6">
      <c s="4" r="A25" t="s">
        <v>421</v>
      </c>
      <c s="6" r="C25" t="n">
        <v>14325134</v>
      </c>
    </row>
    <row r="26" spans="1:6">
      <c s="4" r="A26" t="s">
        <v>415</v>
      </c>
      <c s="7" r="C26" t="n">
        <v>56859</v>
      </c>
    </row>
    <row r="27" spans="1:6">
      <c s="4" r="A27" t="s">
        <v>422</v>
      </c>
    </row>
    <row r="28" spans="1:6">
      <c s="4" r="A28" t="s">
        <v>58</v>
      </c>
      <c s="8" r="C28" t="n">
        <v>0.0001</v>
      </c>
    </row>
    <row r="29" spans="1:6">
      <c s="4" r="A29" t="s">
        <v>59</v>
      </c>
      <c s="6" r="C29" t="n">
        <v>10000000</v>
      </c>
    </row>
    <row r="30" spans="1:6">
      <c s="4" r="A30" t="s">
        <v>60</v>
      </c>
      <c s="6" r="C30" t="n">
        <v>4000000</v>
      </c>
    </row>
    <row r="31" spans="1:6">
      <c s="4" r="A31" t="s">
        <v>61</v>
      </c>
      <c s="6" r="C31" t="n">
        <v>4000000</v>
      </c>
    </row>
    <row r="32" spans="1:6">
      <c s="4" r="A32" t="s">
        <v>105</v>
      </c>
      <c s="7" r="C32" t="n">
        <v>4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3</v>
      </c>
      <c s="2" r="B1" t="s">
        <v>424</v>
      </c>
      <c s="2" r="C1" t="s">
        <v>425</v>
      </c>
      <c s="2" r="D1" t="s">
        <v>2</v>
      </c>
      <c s="2" r="E1" t="s">
        <v>32</v>
      </c>
      <c s="2" r="F1" t="s">
        <v>426</v>
      </c>
    </row>
    <row r="2" spans="1:6">
      <c s="4" r="A2" t="s">
        <v>58</v>
      </c>
      <c s="8" r="D2" t="n">
        <v>0.0001</v>
      </c>
      <c s="8" r="E2" t="n">
        <v>0.0001</v>
      </c>
    </row>
    <row r="3" spans="1:6">
      <c s="4" r="A3" t="s">
        <v>427</v>
      </c>
      <c s="7" r="D3" t="n">
        <v>442000</v>
      </c>
      <c s="7" r="E3" t="n">
        <v>55000</v>
      </c>
    </row>
    <row r="4" spans="1:6">
      <c s="4" r="A4" t="s">
        <v>428</v>
      </c>
    </row>
    <row r="5" spans="1:6">
      <c s="4" r="A5" t="s">
        <v>421</v>
      </c>
      <c s="6" r="C5" t="n">
        <v>11600000</v>
      </c>
    </row>
    <row r="6" spans="1:6">
      <c s="4" r="A6" t="s">
        <v>429</v>
      </c>
    </row>
    <row r="7" spans="1:6">
      <c s="4" r="A7" t="s">
        <v>427</v>
      </c>
      <c s="7" r="B7" t="n">
        <v>100000</v>
      </c>
    </row>
    <row r="8" spans="1:6">
      <c s="4" r="A8" t="s">
        <v>430</v>
      </c>
      <c s="8" r="B8" t="n">
        <v>0.0211</v>
      </c>
    </row>
    <row r="9" spans="1:6">
      <c s="4" r="A9" t="s">
        <v>431</v>
      </c>
      <c s="4" r="B9" t="s">
        <v>363</v>
      </c>
    </row>
    <row r="10" spans="1:6">
      <c s="4" r="A10" t="s">
        <v>432</v>
      </c>
    </row>
    <row r="11" spans="1:6">
      <c s="4" r="A11" t="s">
        <v>433</v>
      </c>
      <c s="6" r="F11" t="n">
        <v>66667</v>
      </c>
    </row>
    <row r="12" spans="1:6">
      <c s="4" r="A12" t="s">
        <v>58</v>
      </c>
      <c s="8" r="F12" t="n">
        <v>0.0001</v>
      </c>
    </row>
    <row r="13" spans="1:6">
      <c s="4" r="A13" t="s">
        <v>434</v>
      </c>
    </row>
    <row r="14" spans="1:6">
      <c s="4" r="A14" t="s">
        <v>433</v>
      </c>
      <c s="6" r="F14" t="n">
        <v>66667</v>
      </c>
    </row>
    <row r="15" spans="1:6">
      <c s="4" r="A15" t="s">
        <v>435</v>
      </c>
      <c s="4" r="F15" t="s">
        <v>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66</v>
      </c>
      <c s="2" r="B1" t="s">
        <v>1</v>
      </c>
    </row>
    <row r="2" spans="1:3">
      <c s="2" r="B2" t="s">
        <v>2</v>
      </c>
      <c s="2" r="C2" t="s">
        <v>32</v>
      </c>
    </row>
    <row r="3" spans="1:3">
      <c s="3" r="A3" t="s">
        <v>67</v>
      </c>
    </row>
    <row r="4" spans="1:3">
      <c s="4" r="A4" t="s">
        <v>68</v>
      </c>
      <c s="7" r="B4" t="n">
        <v>317468</v>
      </c>
      <c s="7" r="C4" t="n">
        <v>342252</v>
      </c>
    </row>
    <row r="5" spans="1:3">
      <c s="4" r="A5" t="s">
        <v>69</v>
      </c>
      <c s="6" r="B5" t="n">
        <v>116339</v>
      </c>
      <c s="6" r="C5" t="n">
        <v>153755</v>
      </c>
    </row>
    <row r="6" spans="1:3">
      <c s="4" r="A6" t="s">
        <v>70</v>
      </c>
      <c s="6" r="B6" t="n">
        <v>201129</v>
      </c>
      <c s="6" r="C6" t="n">
        <v>188497</v>
      </c>
    </row>
    <row r="7" spans="1:3">
      <c s="3" r="A7" t="s">
        <v>71</v>
      </c>
    </row>
    <row r="8" spans="1:3">
      <c s="4" r="A8" t="s">
        <v>72</v>
      </c>
      <c s="6" r="B8" t="n">
        <v>3208574</v>
      </c>
      <c s="6" r="C8" t="n">
        <v>426760</v>
      </c>
    </row>
    <row r="9" spans="1:3">
      <c s="4" r="A9" t="s">
        <v>73</v>
      </c>
      <c s="6" r="B9" t="n">
        <v>3208574</v>
      </c>
      <c s="6" r="C9" t="n">
        <v>426760</v>
      </c>
    </row>
    <row r="10" spans="1:3">
      <c s="4" r="A10" t="s">
        <v>74</v>
      </c>
      <c s="6" r="B10" t="n">
        <v>-3007445</v>
      </c>
      <c s="6" r="C10" t="n">
        <v>-238263</v>
      </c>
    </row>
    <row r="11" spans="1:3">
      <c s="3" r="A11" t="s">
        <v>75</v>
      </c>
    </row>
    <row r="12" spans="1:3">
      <c s="4" r="A12" t="s">
        <v>76</v>
      </c>
      <c s="7" r="B12" t="n">
        <v>-58725</v>
      </c>
      <c s="6" r="C12" t="n">
        <v>-134229</v>
      </c>
    </row>
    <row r="13" spans="1:3">
      <c s="4" r="A13" t="s">
        <v>77</v>
      </c>
      <c s="4" r="B13" t="s">
        <v>37</v>
      </c>
      <c s="7" r="C13" t="n">
        <v>-3133</v>
      </c>
    </row>
    <row r="14" spans="1:3">
      <c s="4" r="A14" t="s">
        <v>78</v>
      </c>
      <c s="7" r="B14" t="n">
        <v>-259558</v>
      </c>
      <c s="4" r="C14" t="s">
        <v>37</v>
      </c>
    </row>
    <row r="15" spans="1:3">
      <c s="4" r="A15" t="s">
        <v>79</v>
      </c>
      <c s="6" r="B15" t="n">
        <v>-228784</v>
      </c>
      <c s="7" r="C15" t="n">
        <v>-80828</v>
      </c>
    </row>
    <row r="16" spans="1:3">
      <c s="4" r="A16" t="s">
        <v>80</v>
      </c>
      <c s="6" r="B16" t="n">
        <v>-547067</v>
      </c>
      <c s="6" r="C16" t="n">
        <v>-218190</v>
      </c>
    </row>
    <row r="17" spans="1:3">
      <c s="4" r="A17" t="s">
        <v>81</v>
      </c>
      <c s="7" r="B17" t="n">
        <v>-3554512</v>
      </c>
      <c s="7" r="C17" t="n">
        <v>-456453</v>
      </c>
    </row>
    <row r="18" spans="1:3">
      <c s="4" r="A18" t="s">
        <v>82</v>
      </c>
      <c s="6" r="B18" t="n">
        <v>82255992</v>
      </c>
      <c s="6" r="C18" t="n">
        <v>68831896</v>
      </c>
    </row>
    <row r="19" spans="1:3">
      <c s="4" r="A19" t="s">
        <v>83</v>
      </c>
      <c s="9" r="B19" t="n">
        <v>-0.04</v>
      </c>
      <c s="9" r="C1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7"/>
    <col customWidth="1" max="2" min="2" width="25"/>
    <col customWidth="1" max="3" min="3" width="22"/>
    <col customWidth="1" max="4" min="4" width="36"/>
    <col customWidth="1" max="5" min="5" width="29"/>
    <col customWidth="1" max="6" min="6" width="12"/>
  </cols>
  <sheetData>
    <row r="1" spans="1:6">
      <c s="1" r="A1" t="s">
        <v>84</v>
      </c>
      <c s="2" r="B1" t="s">
        <v>85</v>
      </c>
      <c s="2" r="C1" t="s">
        <v>86</v>
      </c>
      <c s="2" r="D1" t="s">
        <v>87</v>
      </c>
      <c s="2" r="E1" t="s">
        <v>88</v>
      </c>
      <c s="2" r="F1" t="s">
        <v>89</v>
      </c>
    </row>
    <row r="2" spans="1:6">
      <c s="4" r="A2" t="s">
        <v>90</v>
      </c>
      <c s="4" r="B2" t="s">
        <v>37</v>
      </c>
      <c s="7" r="C2" t="n">
        <v>6708</v>
      </c>
      <c s="7" r="D2" t="n">
        <v>847</v>
      </c>
      <c s="7" r="E2" t="n">
        <v>-166129</v>
      </c>
      <c s="7" r="F2" t="n">
        <v>-158574</v>
      </c>
    </row>
    <row r="3" spans="1:6">
      <c s="4" r="A3" t="s">
        <v>91</v>
      </c>
      <c s="4" r="B3" t="s">
        <v>37</v>
      </c>
      <c s="6" r="C3" t="n">
        <v>67082130</v>
      </c>
      <c s="4" r="D3" t="s">
        <v>37</v>
      </c>
      <c s="4" r="E3" t="s">
        <v>37</v>
      </c>
      <c s="4" r="F3" t="s">
        <v>37</v>
      </c>
    </row>
    <row r="4" spans="1:6">
      <c s="4" r="A4" t="s">
        <v>92</v>
      </c>
      <c s="4" r="B4" t="s">
        <v>37</v>
      </c>
      <c s="4" r="C4" t="s">
        <v>37</v>
      </c>
      <c s="7" r="D4" t="n">
        <v>36466</v>
      </c>
      <c s="4" r="E4" t="s">
        <v>37</v>
      </c>
      <c s="7" r="F4" t="n">
        <v>36466</v>
      </c>
    </row>
    <row r="5" spans="1:6">
      <c s="4" r="A5" t="s">
        <v>93</v>
      </c>
      <c s="4" r="B5" t="s">
        <v>37</v>
      </c>
      <c s="4" r="C5" t="s">
        <v>37</v>
      </c>
      <c s="4" r="D5" t="s">
        <v>37</v>
      </c>
      <c s="4" r="E5" t="s">
        <v>37</v>
      </c>
      <c s="4" r="F5" t="s">
        <v>37</v>
      </c>
    </row>
    <row r="6" spans="1:6">
      <c s="4" r="A6" t="s">
        <v>94</v>
      </c>
      <c s="4" r="B6" t="s">
        <v>37</v>
      </c>
      <c s="7" r="C6" t="n">
        <v>100</v>
      </c>
      <c s="7" r="D6" t="n">
        <v>119900</v>
      </c>
      <c s="4" r="E6" t="s">
        <v>37</v>
      </c>
      <c s="7" r="F6" t="n">
        <v>120000</v>
      </c>
    </row>
    <row r="7" spans="1:6">
      <c s="4" r="A7" t="s">
        <v>95</v>
      </c>
      <c s="4" r="B7" t="s">
        <v>37</v>
      </c>
      <c s="6" r="C7" t="n">
        <v>1000000</v>
      </c>
      <c s="4" r="D7" t="s">
        <v>37</v>
      </c>
      <c s="4" r="E7" t="s">
        <v>37</v>
      </c>
      <c s="4" r="F7" t="s">
        <v>37</v>
      </c>
    </row>
    <row r="8" spans="1:6">
      <c s="4" r="A8" t="s">
        <v>96</v>
      </c>
      <c s="4" r="B8" t="s">
        <v>37</v>
      </c>
      <c s="7" r="C8" t="n">
        <v>26</v>
      </c>
      <c s="7" r="D8" t="n">
        <v>35497</v>
      </c>
      <c s="4" r="E8" t="s">
        <v>37</v>
      </c>
      <c s="7" r="F8" t="n">
        <v>35523</v>
      </c>
    </row>
    <row r="9" spans="1:6">
      <c s="4" r="A9" t="s">
        <v>97</v>
      </c>
      <c s="4" r="B9" t="s">
        <v>37</v>
      </c>
      <c s="6" r="C9" t="n">
        <v>355000</v>
      </c>
      <c s="4" r="D9" t="s">
        <v>37</v>
      </c>
      <c s="4" r="E9" t="s">
        <v>37</v>
      </c>
      <c s="4" r="F9" t="s">
        <v>37</v>
      </c>
    </row>
    <row r="10" spans="1:6">
      <c s="4" r="A10" t="s">
        <v>98</v>
      </c>
      <c s="4" r="B10" t="s">
        <v>37</v>
      </c>
      <c s="7" r="C10" t="n">
        <v>900</v>
      </c>
      <c s="7" r="D10" t="n">
        <v>34290</v>
      </c>
      <c s="4" r="E10" t="s">
        <v>37</v>
      </c>
      <c s="7" r="F10" t="n">
        <v>35190</v>
      </c>
    </row>
    <row r="11" spans="1:6">
      <c s="4" r="A11" t="s">
        <v>99</v>
      </c>
      <c s="4" r="B11" t="s">
        <v>37</v>
      </c>
      <c s="6" r="C11" t="n">
        <v>9000000</v>
      </c>
      <c s="4" r="D11" t="s">
        <v>37</v>
      </c>
      <c s="4" r="E11" t="s">
        <v>37</v>
      </c>
      <c s="4" r="F11" t="s">
        <v>37</v>
      </c>
    </row>
    <row r="12" spans="1:6">
      <c s="4" r="A12" t="s">
        <v>81</v>
      </c>
      <c s="4" r="B12" t="s">
        <v>37</v>
      </c>
      <c s="4" r="C12" t="s">
        <v>37</v>
      </c>
      <c s="4" r="D12" t="s">
        <v>37</v>
      </c>
      <c s="7" r="E12" t="n">
        <v>-456453</v>
      </c>
      <c s="7" r="F12" t="n">
        <v>-456453</v>
      </c>
    </row>
    <row r="13" spans="1:6">
      <c s="4" r="A13" t="s">
        <v>100</v>
      </c>
      <c s="4" r="B13" t="s">
        <v>37</v>
      </c>
      <c s="7" r="C13" t="n">
        <v>7734</v>
      </c>
      <c s="7" r="D13" t="n">
        <v>227000</v>
      </c>
      <c s="7" r="E13" t="n">
        <v>-622582</v>
      </c>
      <c s="7" r="F13" t="n">
        <v>-387848</v>
      </c>
    </row>
    <row r="14" spans="1:6">
      <c s="4" r="A14" t="s">
        <v>101</v>
      </c>
      <c s="4" r="B14" t="s">
        <v>37</v>
      </c>
      <c s="6" r="C14" t="n">
        <v>77437130</v>
      </c>
      <c s="4" r="D14" t="s">
        <v>37</v>
      </c>
      <c s="4" r="E14" t="s">
        <v>37</v>
      </c>
      <c s="4" r="F14" t="s">
        <v>37</v>
      </c>
    </row>
    <row r="15" spans="1:6">
      <c s="4" r="A15" t="s">
        <v>102</v>
      </c>
      <c s="4" r="B15" t="s">
        <v>37</v>
      </c>
      <c s="4" r="C15" t="s">
        <v>37</v>
      </c>
      <c s="7" r="D15" t="n">
        <v>56583</v>
      </c>
      <c s="4" r="E15" t="s">
        <v>37</v>
      </c>
      <c s="7" r="F15" t="n">
        <v>56583</v>
      </c>
    </row>
    <row r="16" spans="1:6">
      <c s="4" r="A16" t="s">
        <v>103</v>
      </c>
      <c s="4" r="B16" t="s">
        <v>37</v>
      </c>
      <c s="7" r="C16" t="n">
        <v>-22</v>
      </c>
      <c s="7" r="D16" t="n">
        <v>-19978</v>
      </c>
      <c s="4" r="E16" t="s">
        <v>37</v>
      </c>
      <c s="7" r="F16" t="n">
        <v>-20000</v>
      </c>
    </row>
    <row r="17" spans="1:6">
      <c s="4" r="A17" t="s">
        <v>104</v>
      </c>
      <c s="4" r="B17" t="s">
        <v>37</v>
      </c>
      <c s="6" r="C17" t="n">
        <v>-219476</v>
      </c>
      <c s="4" r="D17" t="s">
        <v>37</v>
      </c>
      <c s="4" r="E17" t="s">
        <v>37</v>
      </c>
      <c s="6" r="F17" t="n">
        <v>19476</v>
      </c>
    </row>
    <row r="18" spans="1:6">
      <c s="4" r="A18" t="s">
        <v>105</v>
      </c>
      <c s="7" r="B18" t="n">
        <v>400</v>
      </c>
      <c s="4" r="C18" t="s">
        <v>37</v>
      </c>
      <c s="7" r="D18" t="n">
        <v>47600</v>
      </c>
      <c s="4" r="E18" t="s">
        <v>37</v>
      </c>
      <c s="7" r="F18" t="n">
        <v>48000</v>
      </c>
    </row>
    <row r="19" spans="1:6">
      <c s="4" r="A19" t="s">
        <v>106</v>
      </c>
      <c s="6" r="B19" t="n">
        <v>4000000</v>
      </c>
      <c s="4" r="C19" t="s">
        <v>37</v>
      </c>
      <c s="4" r="D19" t="s">
        <v>37</v>
      </c>
      <c s="4" r="E19" t="s">
        <v>37</v>
      </c>
      <c s="4" r="F19" t="s">
        <v>37</v>
      </c>
    </row>
    <row r="20" spans="1:6">
      <c s="4" r="A20" t="s">
        <v>107</v>
      </c>
      <c s="4" r="B20" t="s">
        <v>37</v>
      </c>
      <c s="7" r="C20" t="n">
        <v>1433</v>
      </c>
      <c s="7" r="D20" t="n">
        <v>55426</v>
      </c>
      <c s="4" r="E20" t="s">
        <v>37</v>
      </c>
      <c s="7" r="F20" t="n">
        <v>56859</v>
      </c>
    </row>
    <row r="21" spans="1:6">
      <c s="4" r="A21" t="s">
        <v>108</v>
      </c>
      <c s="4" r="B21" t="s">
        <v>37</v>
      </c>
      <c s="6" r="C21" t="n">
        <v>14325134</v>
      </c>
      <c s="4" r="D21" t="s">
        <v>37</v>
      </c>
      <c s="4" r="E21" t="s">
        <v>37</v>
      </c>
      <c s="4" r="F21" t="s">
        <v>37</v>
      </c>
    </row>
    <row r="22" spans="1:6">
      <c s="4" r="A22" t="s">
        <v>109</v>
      </c>
      <c s="4" r="B22" t="s">
        <v>37</v>
      </c>
      <c s="7" r="C22" t="n">
        <v>1800</v>
      </c>
      <c s="7" r="D22" t="n">
        <v>2698200</v>
      </c>
      <c s="4" r="E22" t="s">
        <v>37</v>
      </c>
      <c s="7" r="F22" t="n">
        <v>2700000</v>
      </c>
    </row>
    <row r="23" spans="1:6">
      <c s="4" r="A23" t="s">
        <v>110</v>
      </c>
      <c s="4" r="B23" t="s">
        <v>37</v>
      </c>
      <c s="6" r="C23" t="n">
        <v>18000000</v>
      </c>
      <c s="4" r="D23" t="s">
        <v>37</v>
      </c>
      <c s="4" r="E23" t="s">
        <v>37</v>
      </c>
      <c s="6" r="F23" t="n">
        <v>18000000</v>
      </c>
    </row>
    <row r="24" spans="1:6">
      <c s="4" r="A24" t="s">
        <v>81</v>
      </c>
      <c s="4" r="B24" t="s">
        <v>37</v>
      </c>
      <c s="4" r="C24" t="s">
        <v>37</v>
      </c>
      <c s="4" r="D24" t="s">
        <v>37</v>
      </c>
      <c s="7" r="E24" t="n">
        <v>-3554512</v>
      </c>
      <c s="7" r="F24" t="n">
        <v>-3554512</v>
      </c>
    </row>
    <row r="25" spans="1:6">
      <c s="4" r="A25" t="s">
        <v>111</v>
      </c>
      <c s="7" r="B25" t="n">
        <v>400</v>
      </c>
      <c s="7" r="C25" t="n">
        <v>10945</v>
      </c>
      <c s="7" r="D25" t="n">
        <v>3064831</v>
      </c>
      <c s="7" r="E25" t="n">
        <v>-4177094</v>
      </c>
      <c s="7" r="F25" t="n">
        <v>-1100918</v>
      </c>
    </row>
    <row r="26" spans="1:6">
      <c s="4" r="A26" t="s">
        <v>112</v>
      </c>
      <c s="6" r="B26" t="n">
        <v>4000000</v>
      </c>
      <c s="6" r="C26" t="n">
        <v>109542788</v>
      </c>
      <c s="4" r="D26" t="s">
        <v>37</v>
      </c>
      <c s="4" r="E26" t="s">
        <v>37</v>
      </c>
      <c s="4" r="F26" t="s">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81</v>
      </c>
      <c s="7" r="B4" t="n">
        <v>-3554512</v>
      </c>
      <c s="7" r="C4" t="n">
        <v>-456453</v>
      </c>
    </row>
    <row r="5" spans="1:3">
      <c s="3" r="A5" t="s">
        <v>115</v>
      </c>
    </row>
    <row r="6" spans="1:3">
      <c s="4" r="A6" t="s">
        <v>79</v>
      </c>
      <c s="6" r="B6" t="n">
        <v>228784</v>
      </c>
      <c s="7" r="C6" t="n">
        <v>80828</v>
      </c>
    </row>
    <row r="7" spans="1:3">
      <c s="4" r="A7" t="s">
        <v>116</v>
      </c>
      <c s="6" r="B7" t="n">
        <v>259558</v>
      </c>
      <c s="4" r="C7" t="s">
        <v>37</v>
      </c>
    </row>
    <row r="8" spans="1:3">
      <c s="4" r="A8" t="s">
        <v>117</v>
      </c>
      <c s="6" r="B8" t="n">
        <v>2748000</v>
      </c>
      <c s="7" r="C8" t="n">
        <v>120000</v>
      </c>
    </row>
    <row r="9" spans="1:3">
      <c s="4" r="A9" t="s">
        <v>118</v>
      </c>
      <c s="6" r="B9" t="n">
        <v>3864</v>
      </c>
    </row>
    <row r="10" spans="1:3">
      <c s="4" r="A10" t="s">
        <v>119</v>
      </c>
      <c s="6" r="B10" t="n">
        <v>724</v>
      </c>
      <c s="6" r="C10" t="n">
        <v>423</v>
      </c>
    </row>
    <row r="11" spans="1:3">
      <c s="3" r="A11" t="s">
        <v>120</v>
      </c>
    </row>
    <row r="12" spans="1:3">
      <c s="4" r="A12" t="s">
        <v>35</v>
      </c>
      <c s="7" r="B12" t="n">
        <v>1107</v>
      </c>
      <c s="7" r="C12" t="n">
        <v>-154</v>
      </c>
    </row>
    <row r="13" spans="1:3">
      <c s="4" r="A13" t="s">
        <v>121</v>
      </c>
      <c s="4" r="B13" t="s">
        <v>37</v>
      </c>
      <c s="4" r="C13" t="s">
        <v>37</v>
      </c>
    </row>
    <row r="14" spans="1:3">
      <c s="4" r="A14" t="s">
        <v>122</v>
      </c>
      <c s="7" r="B14" t="n">
        <v>-68997</v>
      </c>
      <c s="7" r="C14" t="n">
        <v>106156</v>
      </c>
    </row>
    <row r="15" spans="1:3">
      <c s="4" r="A15" t="s">
        <v>123</v>
      </c>
      <c s="7" r="B15" t="n">
        <v>-381472</v>
      </c>
      <c s="6" r="C15" t="n">
        <v>-149200</v>
      </c>
    </row>
    <row r="16" spans="1:3">
      <c s="4" r="A16" t="s">
        <v>124</v>
      </c>
      <c s="4" r="B16" t="s">
        <v>37</v>
      </c>
      <c s="6" r="C16" t="n">
        <v>-2178</v>
      </c>
    </row>
    <row r="17" spans="1:3">
      <c s="4" r="A17" t="s">
        <v>125</v>
      </c>
      <c s="4" r="B17" t="s">
        <v>37</v>
      </c>
      <c s="7" r="C17" t="n">
        <v>-2178</v>
      </c>
    </row>
    <row r="18" spans="1:3">
      <c s="3" r="A18" t="s">
        <v>126</v>
      </c>
    </row>
    <row r="19" spans="1:3">
      <c s="4" r="A19" t="s">
        <v>127</v>
      </c>
      <c s="7" r="B19" t="n">
        <v>143737</v>
      </c>
      <c s="4" r="C19" t="s">
        <v>37</v>
      </c>
    </row>
    <row r="20" spans="1:3">
      <c s="4" r="A20" t="s">
        <v>128</v>
      </c>
      <c s="6" r="B20" t="n">
        <v>-54477</v>
      </c>
      <c s="7" r="C20" t="n">
        <v>55217</v>
      </c>
    </row>
    <row r="21" spans="1:3">
      <c s="4" r="A21" t="s">
        <v>129</v>
      </c>
      <c s="6" r="B21" t="n">
        <v>442000</v>
      </c>
      <c s="7" r="C21" t="n">
        <v>55000</v>
      </c>
    </row>
    <row r="22" spans="1:3">
      <c s="4" r="A22" t="s">
        <v>130</v>
      </c>
      <c s="7" r="B22" t="n">
        <v>-93455</v>
      </c>
      <c s="4" r="C22" t="s">
        <v>37</v>
      </c>
    </row>
    <row r="23" spans="1:3">
      <c s="4" r="A23" t="s">
        <v>131</v>
      </c>
      <c s="4" r="B23" t="s">
        <v>37</v>
      </c>
      <c s="7" r="C23" t="n">
        <v>44542</v>
      </c>
    </row>
    <row r="24" spans="1:3">
      <c s="4" r="A24" t="s">
        <v>132</v>
      </c>
      <c s="7" r="B24" t="n">
        <v>437805</v>
      </c>
      <c s="6" r="C24" t="n">
        <v>154759</v>
      </c>
    </row>
    <row r="25" spans="1:3">
      <c s="4" r="A25" t="s">
        <v>133</v>
      </c>
      <c s="6" r="B25" t="n">
        <v>56333</v>
      </c>
      <c s="6" r="C25" t="n">
        <v>3381</v>
      </c>
    </row>
    <row r="26" spans="1:3">
      <c s="4" r="A26" t="s">
        <v>134</v>
      </c>
      <c s="6" r="B26" t="n">
        <v>4797</v>
      </c>
      <c s="6" r="C26" t="n">
        <v>1416</v>
      </c>
    </row>
    <row r="27" spans="1:3">
      <c s="4" r="A27" t="s">
        <v>135</v>
      </c>
      <c s="6" r="B27" t="n">
        <v>61130</v>
      </c>
      <c s="6" r="C27" t="n">
        <v>4797</v>
      </c>
    </row>
    <row r="28" spans="1:3">
      <c s="3" r="A28" t="s">
        <v>136</v>
      </c>
    </row>
    <row r="29" spans="1:3">
      <c s="4" r="A29" t="s">
        <v>137</v>
      </c>
      <c s="7" r="B29" t="n">
        <v>2691</v>
      </c>
      <c s="7" r="C29" t="n">
        <v>41803</v>
      </c>
    </row>
    <row r="30" spans="1:3">
      <c s="4" r="A30" t="s">
        <v>138</v>
      </c>
      <c s="4" r="B30" t="s">
        <v>37</v>
      </c>
      <c s="4" r="C30" t="s">
        <v>37</v>
      </c>
    </row>
    <row r="31" spans="1:3">
      <c s="3" r="A31" t="s">
        <v>139</v>
      </c>
    </row>
    <row r="32" spans="1:3">
      <c s="4" r="A32" t="s">
        <v>140</v>
      </c>
      <c s="7" r="B32" t="n">
        <v>348127</v>
      </c>
      <c s="7" r="C32" t="n">
        <v>37299</v>
      </c>
    </row>
    <row r="33" spans="1:3">
      <c s="4" r="A33" t="s">
        <v>141</v>
      </c>
      <c s="6" r="B33" t="n">
        <v>37403</v>
      </c>
      <c s="4" r="C33" t="s">
        <v>37</v>
      </c>
    </row>
    <row r="34" spans="1:3">
      <c s="4" r="A34" t="s">
        <v>102</v>
      </c>
      <c s="7" r="B34" t="n">
        <v>56583</v>
      </c>
      <c s="4" r="C3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asis of Presentation and Going</vt:lpstr>
      <vt:lpstr>Summary of Significant Accounti</vt:lpstr>
      <vt:lpstr>Accounts Receivable and Factori</vt:lpstr>
      <vt:lpstr>Related Party Transactions</vt:lpstr>
      <vt:lpstr>Loans Payable</vt:lpstr>
      <vt:lpstr>Convertible Note Payable</vt:lpstr>
      <vt:lpstr>Commitments and Contingencies</vt:lpstr>
      <vt:lpstr>Income Taxes</vt:lpstr>
      <vt:lpstr>Stockholders' Equity</vt:lpstr>
      <vt:lpstr>Subsequent Events</vt:lpstr>
      <vt:lpstr>Summary of Significant Accoun17</vt:lpstr>
      <vt:lpstr>Summary of Significant Accoun18</vt:lpstr>
      <vt:lpstr>Convertible Note Payable (Table</vt:lpstr>
      <vt:lpstr>Income Taxes (Tables)</vt:lpstr>
      <vt:lpstr>Basis of Presentation and Goi21</vt:lpstr>
      <vt:lpstr>Summary of Significant Accoun22</vt:lpstr>
      <vt:lpstr>Summary of Significant Accoun23</vt:lpstr>
      <vt:lpstr>Summary of Significant Accoun24</vt:lpstr>
      <vt:lpstr>Related Party Transactions (Det</vt:lpstr>
      <vt:lpstr>Loans Payable (Details Narrativ</vt:lpstr>
      <vt:lpstr>Convertible Note Payable - Sche</vt:lpstr>
      <vt:lpstr>Convertible Note Payable - Sc28</vt:lpstr>
      <vt:lpstr>Convertible Note Payable - Sc29</vt:lpstr>
      <vt:lpstr>Commitments and Contingencies (</vt:lpstr>
      <vt:lpstr>Income Taxes (Details Narrative</vt:lpstr>
      <vt:lpstr>Income Taxes - Schedule of Defe</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20:44:35Z</dcterms:created>
  <dcterms:modified xmlns:dcterms="http://purl.org/dc/terms/" xmlns:xsi="http://www.w3.org/2001/XMLSchema-instance" xsi:type="dcterms:W3CDTF">2016-05-27T20:44:35Z</dcterms:modified>
  <dc:title xmlns:dc="http://purl.org/dc/elements/1.1/">Untitled</dc:title>
  <dc:description xmlns:dc="http://purl.org/dc/elements/1.1/"/>
  <dc:subject xmlns:dc="http://purl.org/dc/elements/1.1/"/>
  <cp:keywords/>
  <cp:category/>
</cp:coreProperties>
</file>